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TATEMENTS OF CHANGES IN SHAREH"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GENERAL" sheetId="9" state="visible" r:id="rId9"/>
    <sheet xmlns:r="http://schemas.openxmlformats.org/officeDocument/2006/relationships" name="CONDENSED CONSOLIDATED FINANCIA" sheetId="10" state="visible" r:id="rId10"/>
    <sheet xmlns:r="http://schemas.openxmlformats.org/officeDocument/2006/relationships" name="FAIR VALUE MEASUREMENT" sheetId="11" state="visible" r:id="rId11"/>
    <sheet xmlns:r="http://schemas.openxmlformats.org/officeDocument/2006/relationships" name="GOING CONCERN" sheetId="12" state="visible" r:id="rId12"/>
    <sheet xmlns:r="http://schemas.openxmlformats.org/officeDocument/2006/relationships" name="SHORT TERM LOAN AND DEBENTURES" sheetId="13" state="visible" r:id="rId13"/>
    <sheet xmlns:r="http://schemas.openxmlformats.org/officeDocument/2006/relationships" name="CONTINGENT" sheetId="14" state="visible" r:id="rId14"/>
    <sheet xmlns:r="http://schemas.openxmlformats.org/officeDocument/2006/relationships" name="COMMON SHARES" sheetId="15" state="visible" r:id="rId15"/>
    <sheet xmlns:r="http://schemas.openxmlformats.org/officeDocument/2006/relationships" name="SUBSEQUENT EVENTS" sheetId="16" state="visible" r:id="rId16"/>
    <sheet xmlns:r="http://schemas.openxmlformats.org/officeDocument/2006/relationships" name="CONDENSED CONSOLIDATED FINANC17" sheetId="17" state="visible" r:id="rId17"/>
    <sheet xmlns:r="http://schemas.openxmlformats.org/officeDocument/2006/relationships" name="FAIR VALUE MEASUREMENT (Tables)" sheetId="18" state="visible" r:id="rId18"/>
    <sheet xmlns:r="http://schemas.openxmlformats.org/officeDocument/2006/relationships" name="FAIR VALUE MEASUREMENT (Details" sheetId="19" state="visible" r:id="rId19"/>
    <sheet xmlns:r="http://schemas.openxmlformats.org/officeDocument/2006/relationships" name="FAIR VALUE MEASUREMENT (Detai20" sheetId="20" state="visible" r:id="rId20"/>
    <sheet xmlns:r="http://schemas.openxmlformats.org/officeDocument/2006/relationships" name="FAIR VALUE MEASUREMENT (Detai21" sheetId="21" state="visible" r:id="rId21"/>
    <sheet xmlns:r="http://schemas.openxmlformats.org/officeDocument/2006/relationships" name="FAIR VALUE MEASUREMENT (Detai22" sheetId="22" state="visible" r:id="rId22"/>
    <sheet xmlns:r="http://schemas.openxmlformats.org/officeDocument/2006/relationships" name="GOING CONCERN (Details Narrativ" sheetId="23" state="visible" r:id="rId23"/>
    <sheet xmlns:r="http://schemas.openxmlformats.org/officeDocument/2006/relationships" name="SHORT TERM LOAN AND DEBENTURES " sheetId="24" state="visible" r:id="rId24"/>
    <sheet xmlns:r="http://schemas.openxmlformats.org/officeDocument/2006/relationships" name="CONTINGENT (Details Narrative)" sheetId="25" state="visible" r:id="rId25"/>
    <sheet xmlns:r="http://schemas.openxmlformats.org/officeDocument/2006/relationships" name="COMMON SHARES (Details Narrativ"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349">
  <si>
    <t>Document and Entity Information - shares</t>
  </si>
  <si>
    <t>3 Months Ended</t>
  </si>
  <si>
    <t>Mar. 31, 2018</t>
  </si>
  <si>
    <t>May 11, 2018</t>
  </si>
  <si>
    <t>Document And Entity Information</t>
  </si>
  <si>
    <t>Entity Registrant Name</t>
  </si>
  <si>
    <t>BLUE SPHERE CORP.</t>
  </si>
  <si>
    <t>Entity Central Index Key</t>
  </si>
  <si>
    <t>Document Type</t>
  </si>
  <si>
    <t>10-Q</t>
  </si>
  <si>
    <t>Trading Symbol</t>
  </si>
  <si>
    <t>BLSP</t>
  </si>
  <si>
    <t>Document Period End Date</t>
  </si>
  <si>
    <t>Mar. 31,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7</t>
  </si>
  <si>
    <t>CURRENT ASSETS:</t>
  </si>
  <si>
    <t>Cash and cash equivalents</t>
  </si>
  <si>
    <t>Inventory</t>
  </si>
  <si>
    <t>Trade account receivables</t>
  </si>
  <si>
    <t>Other current assets</t>
  </si>
  <si>
    <t>Total current assets</t>
  </si>
  <si>
    <t>PROPERTY, PLANT AND EQUIPMENT, net of accumulated depreciation</t>
  </si>
  <si>
    <t>INVESTMENTS IN NOCONSOLIDATED AFFILIATES</t>
  </si>
  <si>
    <t>OTHER LONG-TERM ASSETS</t>
  </si>
  <si>
    <t>Total assets</t>
  </si>
  <si>
    <t>CURRENT LIABILITIES:</t>
  </si>
  <si>
    <t>Current maturities of Debentures and long-term loans</t>
  </si>
  <si>
    <t>Short term loans</t>
  </si>
  <si>
    <t>Deferred payment due to the acquisition of the SPVs</t>
  </si>
  <si>
    <t>Accounts payables</t>
  </si>
  <si>
    <t>Other accounts payable</t>
  </si>
  <si>
    <t>Total current liabilities</t>
  </si>
  <si>
    <t>ACCRUED SEVERANCE PAY</t>
  </si>
  <si>
    <t>LONG TERM BANK LOANS</t>
  </si>
  <si>
    <t>LONG TERM LOANS AND LIABILITIES</t>
  </si>
  <si>
    <t>ASSET RETIREMNET OBLIGATION</t>
  </si>
  <si>
    <t>WARRANTS LIABILITY</t>
  </si>
  <si>
    <t>COMMITMENTS AND CONTIGENCIES (Note 13)</t>
  </si>
  <si>
    <t xml:space="preserve"> </t>
  </si>
  <si>
    <t>TOTAL LIABILITIES</t>
  </si>
  <si>
    <t>STOCKHOLDERS' DEFICIT:</t>
  </si>
  <si>
    <t>Common shares of $0.001 par value each: Authorized: Authorized: 1,750,000,000 shares at March 31, 2018 and December 31, 2017. Issued and outstanding: 3,977,755 shares and 3,725,980 shares at March 31, 2018 and December 31, 2017, respectively.</t>
  </si>
  <si>
    <t>Treasury shares</t>
  </si>
  <si>
    <t>Accumulated Other Comprehensive Income</t>
  </si>
  <si>
    <t>Additional paid-in capital</t>
  </si>
  <si>
    <t>Accumulated deficit</t>
  </si>
  <si>
    <t>Total Stockholders' Deficit</t>
  </si>
  <si>
    <t>Total liabilities and Stockholders' Deficit</t>
  </si>
  <si>
    <t>CONDENSED CONSOLIDATED BALANCE SHEETS (Unaudited) (Parenthetical) - $ / shares</t>
  </si>
  <si>
    <t>Condensed Consolidated Balance Sheets</t>
  </si>
  <si>
    <t>Common shares, par value (in dollars per share)</t>
  </si>
  <si>
    <t>Common shares, shares authorized</t>
  </si>
  <si>
    <t>Common shares, shares issued</t>
  </si>
  <si>
    <t>Common shares, shares outstanding</t>
  </si>
  <si>
    <t>CONDENSED CONSOLIDATED STATEMENTS OF OPERATIONS (Unaudited) - USD ($) $ in Thousands</t>
  </si>
  <si>
    <t>Mar. 31, 2017</t>
  </si>
  <si>
    <t>REVENUES</t>
  </si>
  <si>
    <t>Revenue from sales</t>
  </si>
  <si>
    <t>Development services</t>
  </si>
  <si>
    <t>TOTAL REVENUES</t>
  </si>
  <si>
    <t>COST OF REVENUES</t>
  </si>
  <si>
    <t>GROSS PROFIT</t>
  </si>
  <si>
    <t>OPERATING EXPENSES</t>
  </si>
  <si>
    <t>General and administrative expenses</t>
  </si>
  <si>
    <t>OPERATING LOSS</t>
  </si>
  <si>
    <t>FINANCIAL EXPENSES (INCOME), net</t>
  </si>
  <si>
    <t>LOSS FROM EXTINGUISHMENT OF DEBENTURE</t>
  </si>
  <si>
    <t>GAIN FROM CHANGE IN FAIR VALUE OF WARRANTS LIABILITY</t>
  </si>
  <si>
    <t>NET LOSS BEFORE INCOME TAXES</t>
  </si>
  <si>
    <t>INCOME TAXES</t>
  </si>
  <si>
    <t>NET LOSS BEFORE EQUITY INCOME (LOSSES)</t>
  </si>
  <si>
    <t>EQUITY INCOME (LOSS) IN NON-CONSOLIDATED AFFILIATES</t>
  </si>
  <si>
    <t>EQUITY INCOME (LOSSES) IN NON-CONSOLIDATED SUBSIDIARIES</t>
  </si>
  <si>
    <t>NET LOSS FOR THE PERIOD</t>
  </si>
  <si>
    <t>Net loss per common share - basic and diluted (in dollars per share)</t>
  </si>
  <si>
    <t>Weighted average number of common shares outstanding during the period - basic and diluted (in shares)</t>
  </si>
  <si>
    <t>[1]</t>
  </si>
  <si>
    <t>Retrospectively adjusted to reflect the 130-for-1 reverse stock split.</t>
  </si>
  <si>
    <t>CONDENSED CONSOLIDATED STATEMENTS OF COMPREHENSIVE LOSS (Unaudited) - USD ($) $ in Thousands</t>
  </si>
  <si>
    <t>Income Statement [Abstract]</t>
  </si>
  <si>
    <t>NET LOSS</t>
  </si>
  <si>
    <t>Other comprehensive (income) loss, net of tax:</t>
  </si>
  <si>
    <t>Currency translation adjustments</t>
  </si>
  <si>
    <t>TOTAL COMPREHENSIVE LOSS</t>
  </si>
  <si>
    <t>STATEMENTS OF CHANGES IN SHAREHOLDERS' DEFICIENCY (UNAUDITED) - USD ($) $ in Thousands</t>
  </si>
  <si>
    <t>Common Stock [Member]</t>
  </si>
  <si>
    <t>Increase (Decrease) in Stockholders' Deficiency [Roll Forward]</t>
  </si>
  <si>
    <t>Balance beginning</t>
  </si>
  <si>
    <t>Balance beginning (in shares)</t>
  </si>
  <si>
    <t>Issuance of common stock, net of issuance costs (in shares)</t>
  </si>
  <si>
    <t>Issuance of shares for services (in shares)</t>
  </si>
  <si>
    <t>Extinguish of liability upon shares issuance (in shares)</t>
  </si>
  <si>
    <t>Share based compensation (in shares)</t>
  </si>
  <si>
    <t>Balance ending</t>
  </si>
  <si>
    <t>Balance ending (in shares)</t>
  </si>
  <si>
    <t>Proceeds on Amount of Shares [Member]</t>
  </si>
  <si>
    <t>Treasury Shares [Member]</t>
  </si>
  <si>
    <t>Accumulated other comprehensive income [Member]</t>
  </si>
  <si>
    <t>Comprehensive loss</t>
  </si>
  <si>
    <t>Additional paid-in Capital [Member]</t>
  </si>
  <si>
    <t>Issuance of common stock, net of issuance costs</t>
  </si>
  <si>
    <t>Issuance of shares for services</t>
  </si>
  <si>
    <t>Extinguish of liability upon shares issuance</t>
  </si>
  <si>
    <t>Share based compensation</t>
  </si>
  <si>
    <t>Accumulated deficit [Member]</t>
  </si>
  <si>
    <t>CONDENSED CONSOLIDATED STATEMENTS OF CASH FLOWS (Unaudited) - USD ($) $ in Thousands</t>
  </si>
  <si>
    <t>CASH FLOWS FROM OPERATING ACTIVITIES:</t>
  </si>
  <si>
    <t>Net loss for the period</t>
  </si>
  <si>
    <t>Adjustments required to reconcile net loss to net cash used in operating activities:</t>
  </si>
  <si>
    <t>Share based payments</t>
  </si>
  <si>
    <t>Depreciation</t>
  </si>
  <si>
    <t>Equity (income) in non-consolidated subsidiaries</t>
  </si>
  <si>
    <t>Equity income in non-consolidated affiliates</t>
  </si>
  <si>
    <t>Expense in respect of convertible notes and loans</t>
  </si>
  <si>
    <t>Loss from extinguishment of debenture</t>
  </si>
  <si>
    <t>Changes in warrants liability</t>
  </si>
  <si>
    <t>Expenses in respect of severance pay</t>
  </si>
  <si>
    <t>Increase in related parties</t>
  </si>
  <si>
    <t>Decrease in other current assets</t>
  </si>
  <si>
    <t>Increase in other long term assets</t>
  </si>
  <si>
    <t>Increase (decrease) in accounts payables</t>
  </si>
  <si>
    <t>Increase in other account payables</t>
  </si>
  <si>
    <t>Losses from sale of assets</t>
  </si>
  <si>
    <t>Net cash used in operating activities</t>
  </si>
  <si>
    <t>CASH FLOWS FROM INVESTING ACTIVITIES:</t>
  </si>
  <si>
    <t>Purchase of property and equipment</t>
  </si>
  <si>
    <t>Net cash used in investing activities</t>
  </si>
  <si>
    <t>CASH FLOWS FROM FINANCING ACTIVITIES:</t>
  </si>
  <si>
    <t>Proceeds from short term loans</t>
  </si>
  <si>
    <t>Repayment of loans</t>
  </si>
  <si>
    <t>Proceeds from Long term loans</t>
  </si>
  <si>
    <t>Proceeds from issuance of shares and warrants</t>
  </si>
  <si>
    <t>Net cash provided by financing activities</t>
  </si>
  <si>
    <t>DECREASE IN CASH AND CASH EQUIVALENTS</t>
  </si>
  <si>
    <t>EFFECT OF CHANGES IN EXCHANGE RATES ON CASH BALANCES IN FOREIGN CURRENCIES</t>
  </si>
  <si>
    <t>CASH AND CASH EQUIVALENTS AT BEGINNING OF PERIOD</t>
  </si>
  <si>
    <t>CASH AND CASH EQUIVALENTS AT END OF PERIOD</t>
  </si>
  <si>
    <t>NON-CASH TRANSACTION:</t>
  </si>
  <si>
    <t>Increase in investments in nonconsolidated affiliates against deferred revenues</t>
  </si>
  <si>
    <t>Cash paid during the period for:</t>
  </si>
  <si>
    <t>Interest</t>
  </si>
  <si>
    <t>BASIS OF PRESENTATION</t>
  </si>
  <si>
    <t>Organization, Consolidation and Presentation of Financial Statements [Abstract]</t>
  </si>
  <si>
    <t>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oration (the “Company”).
These condensed consolidated financial statements and notes thereto are unaudited and should be read in conjunction with the Company’s
audited financial statements included in its Annual Report on Form 10-K for the year ended December 31, 2017, as filed with the
U.S. Securities and Exchange Commission. The results of operations for the three-months ended March 31, 2018 are not necessarily
indicative of results that could be expected for the entire fiscal year.</t>
  </si>
  <si>
    <t>GENERAL</t>
  </si>
  <si>
    <t>Accounting Policies [Abstract]</t>
  </si>
  <si>
    <t xml:space="preserve">NOTE
2 – GENERAL
We
are an international Independent Power Producer (“IPP”) that is active in the clean energy production and waste-to-energy
markets. We are working to become a leading player in these growing global market segments. We currently focus on projects related
to the construction, acquisition or development of biogas and waste-to-energy facilities in the United States, Italy, the Netherlands,
the United Kingdom amongst other markets. In
the first quarter of 2018 we continue to advance our goals and have managed to achieve certain milestones including; completing
the primary development work for our biogas project in Brabant, Netherlands. We now are working to complete the “financial
close” for this project with our investing partners and begin construction. Additionally, our four biogas facilities
in the Pavia region of Italy have performed well in the first quarter of this year. Each facility is operating above 90%
capacity and we are currently exceeding our budgeted goals. Our business development activities continue to move forward
and our development pipeline remains robust. We have also spent a considerable amount of time in the first quarter working
with investors and bankers to find the best financing solutions for Blue Sphere to fully capitalize on the opportunities that
industry relationships are presenting to us. </t>
  </si>
  <si>
    <t>CONDENSED CONSOLIDATED FINANCIAL STATEMENTS</t>
  </si>
  <si>
    <t xml:space="preserve">NOTE
3 – CONDENSED CONSOLIDATED FINANCIAL STATEMENTS
A. Unaudited
Interim Financial Statements The
accompanying unaudited condensed consolidated financial statements as of March 31, 2018 and for the three-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months ended March 31, 2018 are not necessarily indicative
of the results that may be expected for the year ending December 31, 2018. The
March 31, 2018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7.
B. Significant
Accounting Policies The significant accounting policies followed in the preparation of these unaudited interim condensed consolidated
financial statements are identical to those applied in the preparation of the latest annual financial statements except for revenue
ASC 606 On May 28, 2014, the FASB issued ASU No. 2014-09, Revenue from Contracts with Customers: (Topic 606) ("ASU 2014-09"),
to supersede nearly all existing revenue recognition guidance under U.S. GAAP. The Company adopted this pronouncement using the
modified retrospective method effective January 1, 2018. Pursuant to Topic 606, revenue is recognized when promised goods or services
are transferred to customers in an amount that reflects the consideration that is expected to be received for those goods or services
The adoption of this pronouncement did not have any material impacts related to the above noted areas, nor any impact to opening
retained earnings as of January 1, 2018. Additionally, there were no material impacts on the amount and timing of revenue recognized
in the Company's consolidated financial statements.
C. Recent
Accounting Standards In January 25, 2018, the FASB issued
ASU 2018-01, Leases (Topic 842).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Update 2016-02. An entity that early adopted Topic 842 should
apply the amendments in this Update upon issuance. In February 14,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In February 28 2018, the FASB issued
ASU 2018-03, Technical Corrections and Improvements to Financial Instruments—Overall (Subtopic 825-10): Recognition and Measurement
of Financial Assets and Financial Liabilities. The amendments clarify certain aspects of the guidance in Update 2016-01.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In March 9, 2018 the FASB issued
ASU 2018-04, Investments—Debt Securities (Topic 320) and Regulated Operations (Topic 980): Amendments to SEC Paragraphs Pursuant
to SEC Staff Accounting Bulletin No. 117 and SEC Release No. 33-9273 (SEC Update). The amendments in this Update supersedes various
SEC paragraphs and adds an SEC paragraph pursuant to the issuance of Staff Accounting Bulletin No. 117. This amendments is effective
upon issuance. In March 14, 2018 the FASB issued
Income Taxes (Topic 740): Amendments to SEC Paragraphs Pursuant to SEC Staff Accounting Bulletin No. 118. This amendment is effective
upon issuance.
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
  </si>
  <si>
    <t>FAIR VALUE MEASUREMENT</t>
  </si>
  <si>
    <t>Fair Value Disclosures [Abstract]</t>
  </si>
  <si>
    <t xml:space="preserve">NOTE
4 – FAIR VALUE MEASUREMENT The
Company’s financial assets and liabilities that are measured at fair value on a recurring basis by level within the fair
value hierarchy are as follows (in thousands):
Balance
as of March 31, 2018
Level
1 Level
2 Level
3 Total
Liabilities:
Obligation
to issue shares of Common Stock $ 500 $ — $ — $ 500
Deferred
payment due to the acquisition of the SPVs $ — $ — $ 3,289 $ 3,289
Warrants
liability $ — $ — $ 1,998 $ 1,998
Total
liabilities $ 500 $ — $ 5,287 $ 5,787
As
of December 31, 2017,
Level
1 Level
2 Level
3 Total
Liabilities:
Obligation
to issue shares of Common Stock $ 500 $ — $ — $ 500
Deferred
payment due to the acquisition of the SPVs $ — $ — $ 2,068 $ 2,068
Warrants
Liability $ — $ — $ 653 $ 653
Total
liabilities $ 500 $ — $ 2,721 $ 3,221 Per
the Share Purchase Agreement (the “Italy Projects Agreement”) with Volteo Energie S.p.A., Agriholding S.r.l., and
Overland S.r.l. (“the Sellers”) the Company agreed to pay the remaining balance of fifty percent (50%) of the purchase
price along with annual interest rate of two percent (2%), less certain credits that is due to the sellers on the third anniversary
of the closing date (the “Deferred Payment”). The Purchase Price is subject to certain adjustments and to an adjustment
based on the actual EBITDA results in the 18 months following the Closing Date, per the following mechanism:
(a) If the
actual EBITDA in the 18 months following the Closing Date divided by 1.5 is greater than € 934, then the deferred payment
shall be increased by the amount equal to fifty percent (50%) of the difference.
(b) If the
actual EBITDA in the 18 months following the Closing Date divided by 1.5 is lesser than € 934, then the deferred payment
shall be reduced by the amount of the amount necessary to maintain a Purchase Price that yields an Equity IRR of twenty-five
percent (25%), but not more than 35% of the remaining balance. On
July 21, 2017, the Company notified the sellers its current deferred payment estimates pursuant to Article 3.03 of the Italy Projects
Agreement regulating the “Deferred payment adjustment mechanism”. On July 28, 2017, the Sellers notified the Company
that they do not agree with the Company’s estimate. The
fair value measurement of the fair market value of the Deferred Payment is based on significant inputs not observed in the market
and thus represents a Level 3 measurement, which reflects the Company’s own assumptions in measuring fair value. The Company
estimated the fair value of the Deferred Payment using the discounted cash flow model. Key assumptions include the level and timing
of the expected future payment and discount rate consistent with the level of risk and economy in general. The Deferred Payment
due to the acquisition of the SPVs is included in Current Liabilities in the consolidated Balance Sheets and the change in fair
value of remaining balance is included in interest expenses in the consolidated statements of income.
Deferred
payment
Balance at December 31, 2017 $ 2,068
Changes
in fair value, interest expense and translation adjustments 59
New liability accrued 1,162
Balance at March
31, 2018 $ 3,289 Warrant
Liability - the estimated fair values of outstanding warrant liability were measured using Black-Scholes valuation models. These
valuation models involved using such inputs as the estimated fair value of the underlying stock at the measurement date, risk-free
interest rates, expected dividends on stock and expected volatility of the price of the underlying stock. Due to the nature of
these inputs, the valuation of the warrants was considered a Level 3 measurement. As
of March 31, 2018, and December 31, 2017, the Level 3 liabilities consisted of the Company’s warrant liability.
Warrants
Liability
Balance at December 31, 2017 $ 653
Issuance of warrants 1,288
Changes
in fair value 57
Balance at March
31, 2018 $ 1,998 </t>
  </si>
  <si>
    <t>GOING CONCERN</t>
  </si>
  <si>
    <t>Going Concern</t>
  </si>
  <si>
    <t xml:space="preserve">NOTE
5 – GOING CONCERN The
accompanying financial statements have been prepared assuming that the Company will continue as a going concern. As of March 31,
2018, the Company had approximately $2,733 in cash and cash equivalents, approximately $15,249 in negative working capital, a
stockholders’ deficit of approximately $3,057 and an accumulated deficit of approximately $52,506.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t>
  </si>
  <si>
    <t>SHORT TERM LOAN AND DEBENTURES</t>
  </si>
  <si>
    <t>Debt Disclosure [Abstract]</t>
  </si>
  <si>
    <t xml:space="preserve">NOTE
6 – SHORT TERM LOAN AND DEBENTURES This
foregoing summarizes transactions previously reported by the Company on Form 8-K filed on December 28, 2015, on Form 8-K filed
on March 24, 2017, on Form 8-K/A filed on December 28, 2017, and on Form 8-K/A filed on April 9, 2018. As
reported on Form 8-K/A by the Company on December 28, 2017, on December 23, 2015, the Company completed an offering with six investors
(the “2015 Debenture Holders”), thereby issuing $3,000,000 of our two-year 11% Senior Debentures (the “2015
Debentures”) and warrants to purchase up to 61,544 shares of Common Stock, with 50% of such shares exercisable at a price
per share of $6.50 and the other 50% of such shares exercisable at price per share of $9.75 (all such warrants, the “2015
Debenture Warrants”). On March 24, 2017, the Company and five of the six 2015 Debenture Holders, representing an aggregate
principal balance of $2,000,000, amended the 2015 Debentures to provide that some or all of the principal balance, and accrued
but unpaid interest thereon, is convertible into shares of our Common Stock at the 2015 Debenture Holders’ election. The
2015 Debenture Debentures initially matured on December 22, 2017 (the “2015 Debenture Maturity Date”). Between December
22, 2017 and December 28, 2017, the Company and the 2015 Debenture Holders entered into a letter agreement dated December 21,
2017 (the “First 2015 Debenture Letter Agreement”), pursuant to which (a) the Company and the 2015 Debenture Holders
extended the 2015 Debenture Maturity Date to April 3, 2018; (a) the Company agreed to pay to the 2015 Debenture Holders, in the
aggregate, $150,000, of which $30,000 was paid and $120,000 was payable on or before April 3, 2018; (c) the Company and the 2015
Debenture Holders amended the exercise price of the 2015 Debenture Warrants to $1.60 per share; and (d) the Company issued to
the 2015 Debenture Holders five-year warrants to purchase, in the aggregate, up to 224,550 shares of Common Stock at $1.60 per
share (the “First New Warrants”). Extension
of February and August 2017 Loan Agreement On
February 7, 2017, the Company entered into a 90-day Loan Agreement with Viskoben Limited to borrow $200,000 at a quarterly interest
rate of ten percent (10.0%), or thirty percent (30.0%) if calculated annually. On June 27, 2017, the Loan was fully paid by the
Company. On August 20, 2017, the Company entered into a 90-day Loan Agreement with Global Smart cards Inc., an affiliated party
of Viskoben Limited to borrow $200,000 at a quarterly interest rate of ten percent (10.0%). As of December 31, 2017, this note
was not paid and extended through February 20, 2018 in consideration of $7,600. On February 25, 2018, this loan was extended to
April 20, 2018 in consideration of $15,000 and three-year warrants to purchase up to 20,000 shares of Common Stock at the lowest
price published on Yahoo finance for the seven (7) trading days prior to the holder’s notice of conversion. </t>
  </si>
  <si>
    <t>CONTINGENT</t>
  </si>
  <si>
    <t>Commitments and Contingencies Disclosure [Abstract]</t>
  </si>
  <si>
    <t xml:space="preserve">NOTE
7 – CONTINGENT From
time to time the Company may be a party to commercial and litigation matters involving claims against the Company. None of the
Company’s directors, officers, nonconsolidated affiliates, or any owner of record or beneficially of more than five percent
of the Company’s Common Stock, is involved in a material proceeding adverse to the Company and its subsidiaries or has a
material interest adverse to the Company or its subsidiaries. The Company accrues a liability for such matters when it is probable
that future expenditures will be made and such expenditures can be reasonably estimated. In management’s opinion, there
are no current matters that would have a material effect on the Company’s financial position or results of operations and
no contingent liabilities requiring accrual as of December 31, 2017. On
October 22, 2016, the law firm of JS Barkats PLLC filed a complaint against the Company and its Chief Executive Officer, seeking
allegedly unpaid legal fees for services rendered from June 9, 2011 through April 23, 2012 in the amount of $428 thousands, plus
interest for a total of $652 thousands. This Litigation was filed as JS Barkats PLLC v. Blue Sphere Corporation and Shlomo Palas
with the Supreme Court of the State of New York for the County of New York, Index No. 655600/2016. On October 26, 2016, without
notice to the Company or its Chief Executive Officer or an opportunity to be heard, the New York Court issued a Temporary Restraining
Order (the “TRO”) in favor JS Barkats PLLC, prohibiting the Company and Mr. Palas from transferring or dissipating
any assets up to $652. On October 31, 2016, the Company removed the Barkats Litigation to federal court, filed as JS Barkats PLLC
v. Blue Sphere Corporation and Shlomo Palas with the United Stated District Court, Southern District Court of New York, Docket
No. 1:16-cv-08404, and on December 6, 2016, Mr. Barkats filed a motion to remand to the New York Court and request for oral argument.
The Company terminated the services of JS Barkats LLC in 2012 and management believe the claims brought by JS Barkats PLLC are
without merit, that the TRO was improvidently granted, and that JS Barkats PLLC misrepresented, mischaracterized and omitted material
facts and the law in seeking the TRO. On
July 10, 2017, the Federal Court granted JS Barkats PLLC’s motion to remand the action to the New York Court, but denied
JS Barkats PLLC’s request for costs and fees in bringing its remand petition. The Federal Court did not rule upon whether
plaintiff’s complaint should be dismissed and/or the matter compelled to arbitration and did not rule upon Plaintiff’s
motion to hold the Company and Mr. Palas in contempt for allegedly violating the TRO. The Federal Court has since remanded the
case back to the New York Court where it is currently pending. The
Company terminated the services of JS Barkats LLC in 2012 and believe the claims brought by JS Barkats PLLC are without merit,
that the TRO was improvidently granted, and that JS Barkats PLLC misrepresented, mischaracterized and omitted material facts and
the law in seeking the TRO. The Company intend to vigorously defend against this Litigation, the TRO and any other attempts to
attach the assets of the Company. On
March 15, 2017, Prassas Capital, LLC, an Arizona limited liability company, filed a complaint against the Company alleging breach
of contract and seeking (a) unpaid fees in the amount of $1,601 plus interest, (b) issuance of an order of prejudgment attachment
and garnishment on the Company’s bank accounts, other property held by the Company and all payments owed to the Company
from third parties, (c) an injunction restraining the Company from transferring funds or property outside of the court’s
jurisdiction or alternatively that the court appoint a receiver to manage, operate, control and take possession of the Company’s
assets, and (d) a declaration that Prassas Capital, LLC has been granted a contractual right to purchase 53,847 shares of Common
Stock at a price of $6.50 per share (after giving effect to the reverse stock split described below). This litigation was filed
as Prassas Capital, LLC v. Blue Sphere Corporation with the United States District Court for the Western District of North Carolina,
Civil Action No. 3:17-CV-00131. The Company disputes the allegations and claims, and intends to rigorously defend against this
litigation. On
April 10, 2017, the Company filed its answer in the Prassas Litigation, denying the underlying factual allegations contained in
the complaint and denying the contention that Prassas is entitled to any relief. In addition to filing its answer, the Company
(1) moved for the court to dismiss the Prassas Litigation, because of Prassas’ failure to plead one or more essential elements
of its claims, and (2) brought against Prassas claims of fraud, breach of fiduciary duty, constructive fraud, negligence, unjust
enrichment and punitive damages. The Company seeks reimbursement of amounts fraudulently or negligently billed by Prassas and
paid by the Company of not less than $833, pre and post judgement interest, attorney’s fees and costs actually incurred
in defending the Prassas Litigation. On
May 10, 2017, Prassas filed its answer to the Company’s response, whereby Prassas moved for the court to dismiss the Company’s
counterclaims alleging that, among other things, the Company did not plead one or more essential elements of its claims. On
June 2, 2017, the Company responded by filing with the court its memorandum in opposition to Prassas’ motion dismiss the
Company’s counterclaims, and further to motion for a partial judgement on the pleadings of the Company’s counterclaims
in the amount of $833, plus pre-judgment and post-judgment interest. The
Company intend to vigorously defend against this Litigation, the TRO and any other attempts to attach the assets of the Company. On
August 22, 2017, the Company received a letter from the Division of Enforcement, U.S. Securities &amp; Exchange Commission (the
“SEC”). The letter requested that the Company voluntarily provide documents and other information relating to whether
the unaudited interim financial statements included in the Company’s quarterly reports on Form 10-Q filed on February 22,
2016 and May 23, 2016 were reviewed by an independent public accounting firm in accordance with the Statement of Auditing Standards
No. 100, as required by Rule 10-01(d) and 8-03 of SEC Regulation S-X. The Financial Statements were not reviewed, which was disclosed
in detailed explanatory notes included with the Non-Reviewed Filings at the time of filing. The inability of the Company’s
independent registered public accounting firm to complete a review of the Financial Statements was the result of obstacles to
obtaining records from four facilities in Italy acquired by Bluesphere Pavia S.r.l., the Company wholly-owned Italian subsidiary,
on December 14, 2015. The Company thereafter amended the Non-Reviewed Filings on May 23, 2016 and June 13, 2016, respectively,
to file its interim financial statements following review by the Company’s independent auditors. </t>
  </si>
  <si>
    <t>COMMON SHARES</t>
  </si>
  <si>
    <t>Stockholders' Equity Note [Abstract]</t>
  </si>
  <si>
    <t xml:space="preserve">NOTE
8 – COMMON SHARES On
January 3, 2018, the Company issued a Convertible Promissory Note to Crown Bridge Partners, LLC, having a principal amount of
$339,000, of which $30,000 constituted an original issue discount, in exchange for $309,000, payable in tranches (the “Crown
Note”). In contemplation thereof, the Company and Crown Bridge Partners, LLC entered into a Securities Purchase Agreement,
pursuant to which the Company agreed to issue the Crown Note and five-year warrants to purchase shares of Common Stock and included
piggyback registration rights for Common Stock issued and underlying such securities. On or about January 3, 2018, Crown
Bridge Partners, LLC paid $103,000 to the Company under the first tranche, having an original discount amount of $10,000,
resulting in an outstanding principal balance under the Crown Note of $113,000; as of the date hereof, no additional tranches
have been funded. The Crown Note matures on January 3, 2019, and bears interest at a rate of 10%, which will increase to
12% upon default. The holder may convert the Crown Note any time, at a conversion price that is equal to the lowest sale price
during the 20 trading days prior to the date of the notice to convert. The Crown Note may be prepaid, subject to a tiered
premium scale ranging from 135% of outstanding amounts due under the Crown Note. The Crown Note contains terms found
in like instruments for equitable conversion price adjustments. Crown Bridge Partners, LLC has a right of first refusal
to match any capital or financing terms offered by any third party. On January 3, 2018, the Company issued to Crown Bridge Partners,
LLC a five-year Warrant to purchase up to 56,500 shares of Common Stock at an exercise price of $3.15 per share, subject
to adjustment. The foregoing descriptions of the Crown Note, Securities Purchase Agreement and the Warrant do not purport
to be complete and are qualified in their entirety by reference to the full text of the same, filed as exhibits hereto, and are
incorporated herein by reference. On
January 29, 2018, the Company issued 6,539 shares of Common Stock to its Executive Vice President pursuant the Personal Employment
Agreement between the Company and Mr. Kerner, dated January 1, 2016, for services rendered to the Company thereunder. On
January 30, 2018, the Company issued a Convertible Promissory Note to Labrys Fund, LP, having a principal amount of $500,000 of
which $50,000 constituted an original issue discount, in exchange for $450,000, payable in tranches (the “Labrys Note”).
In contemplation thereof, the Company and Labrys Fund, LP entered into a Securities Purchase Agreement. On or about January
30, 2018, Labrys Fund, LP paid $153,000 to the Company under the first tranche, having an original discount amount of $17,000,
resulting in an outstanding principal balance under the Labrys Note of $170,000; as of the date hereof, no additional
tranches have been funded. The Labrys Note matures on July 29, 2018, and bears interest at a rate of 12%, which will increase
to 24% upon default. The holder may convert the Labrys Note any time, at a conversion price that the lower of the lowest sale
price during the 20 trading days prior to (a) the date of the notice to convert or (b) the date of the Labrys Note. The
outstanding amounts due under the Labrys Note may be prepaid prior to maturity, at the default interest rate plus a $750 in fixed
fees. The Labrys Note contains terms found in like instruments for equitable conversion price adjustments. Pursuant to the
Securities Purchase Agreement with Labrys Fund, LP, on January 31, 2018, the Company issued 7,500 shares of Common Stock as a
commitment fee and 85,500 shares of Common Stock, returnable upon proper repayment of the Labrys Note. The foregoing descriptions
of the Labrys Note and Securities Purchase Agreement do not purport to be complete and are qualified in their entirety by reference
to the full text of the same, filed as exhibits hereto, and are incorporated herein by reference. On
February 20, 2018, the Compensation Committee of our Board made grants under the Company’s 2016 Incentive Plan to specified
employees, officers, directors and consultants of the Company consisting of, in the aggregate, 124,000 shares of Common Stock
and option to purchase, in the aggregate, up to 115,000 shares of Common Stock at $1,80 per share. All 124,000 shares of Common
Stock were issued by the Company on March 23, 2018, and Stock Option Agreements dated February 20, 2018 were entered into with
each grantee. On
February 20, 2018, our Board approved and adopted the Company’s 2018 Stock Incentive Plan (the “2018 Incentive Plan”),
pursuant to which the Company may award up to 570,000 shares of Common Stock, options to purchase shares of Common Stock and other
equity-based awards to eligible participants. The terms of the 2018 Incentive Plan are substantially identical to the terms of
the 2016 Incentive Plan. As of April 6, 2018, the 2018 Incentive Plan has not been approved by the shareholders of the Company,
and no awards have been issued in connection with the 2018 Incentive Plan. On
March 5, 2018, the Company issued 21,552 shares of Common Stock to three directors of the Company and 7,184 shares of Common Stock
to retired director of the Company for services that were rendered in the fourth quarter of 2017, pursuant to the Company’s
Amended and Restated Non-Employee Directors Compensation Plan. Each
of the transactions described above give effect to the Company’s reverse stock split effectuated on March 24, 2017 and were
exempt from the registration requirements of the Securities Act of 1933, as amended (“Securities Act”), in reliance
upon Section 4(a)(2) of the Securities Act, Regulation D promulgated under the Securities Act and, in the case of sales to investors
who are non-US persons, Regulation S promulgated under the Securities Act. Except as noted, none of the foregoing transactions
involved any underwriters, underwriting discounts or commissions. All recipients of the foregoing transactions either received
adequate information about the Company or had access, through their relationships with the Company, to such information.
Furthermore, the Company affixed appropriate legends to the share certificates and instruments issued in each of the foregoing
transactions setting forth that the securities had not been registered and the applicable restrictions on transfer. On
February 21, 2018, the Company and JMJ Financial (the “Investor”) entered into a Loan Extension, Additional Investment
&amp; Conversion Agreement (the “Agreement”). The
Agreement concerns that certain Securities Purchase Agreement Document SPA-10212016, dated as of October 24, 2016, between the
Company and the Investor (as amended, the “SPA”), pursuant to which the Company delivered to the Investor (a) a Promissory
Note (as amended, the “Note”); (b) six (6) warrants, dated December 20, 2016, February 14, 2017, March 14, 2017, April
13, 2017, May 11, 2017, and June 7, 2017 (as amended, the “Warrants”), to purchase shares of the Company’s common
stock, $0.001 per share (“Common Stock”); and (c) an agreement to issue, by a specified date, restricted shares of
Common Stock equal to twenty-five percent (25%) of the Note principal paid to the Company (the “Origination Shares”).
By letter agreement or amendment, on ten (10) separate occasions (the “Amendments”), (a) the Company and the Investor
agreed to amend certain terms and extend certain milestone dates contained in the SPA, the Note and the Warrants, with the last
such Amendment extending the maturity date of the Note, the date the Origination Shares were issuable, the date of the pricing
reset on the Origination Shares and the date to receive conditional approval from The NASDAQ Capital Market or NYSE-MKT to November
22, 2017; and (b) the Investor agreed to conditionally waive any default in connection with the original dates, but not the damages,
fees, penalties, liquidated damages, or other amounts or remedies otherwise resulting from such a default, under the SPA, the
Note and the Warrants, with the waiver conditioned on the Company not triggering an event of default at any time subsequent to
such Amendment. One of the Amendments increased the principal sum (inclusive of an “origination fee”) of the Note
to USD $2,106,000, and increased the amount of consideration payable under the Note to USD $2,000,000. The Investor paid all USD
$2,000,000 of consideration to the Company under the Note, and on June 30, 2017, the Company repaid USD $1,000,000 of the outstanding
balance due under the Note. On
February 13, 2018, the Company issued a short-term Promissory Note #3 to the Investor (the “Feb 2018 Note”) in exchange
for an investment of USD $250,000. The maturity date of the Feb 2018 Note was ten (10) calendar days from the date thereof, or
February 23, 2018. The Feb 2018 Note incorporated the terms of the Note and was entered into in contemplation of the parties entering
into the Agreement. As detailed below, the Feb 2018 Note is now null and void. The
Agreement further amends the SPA, the Note and the Warrants, and provides for additional investments to be made by the Investor.
Specifically, the Agreement provides that:
(a) the
principal sum of the Note was increased to USD $4,212,000 and the amount of consideration
payable under the Note was increased to USD $4,000,000;
(b) the
Investor invested an additional USD $1,000,000 under the Note, of which USD $750,000
was wired to the Company, and USD $250,000 was funded by rolling over and applying the
principal balance of the Feb 2018 Note to the Note;
(c) the
Feb 2018 Note was deemed null and void;
(d) the
Investor will invest at least USD $1,000,000 and up to USD $5,000,000 under a public
offering of the Company’s securities to raise gross proceeds to the Company of
at least USD $5,000,000 (the “Public Offering”) occurring contemporaneously
with an up-listing of the Common Stock on The Nasdaq Capital Market or the NYSE-MKT (the
“Up-list”);
(e) the
Investor extended the maturity date of the Note, the date the Origination Shares are
issuable under the SPA, the date of the pricing reset on the Origination Shares and the
date to receive conditional approval for the Up-list from The NASDAQ Capital Market or
the NYSE-MKT, in all cases, to June 30, 2018;
(f) the
Investor provided a conditional waiver of any default in connection with the original
dates, but not the damages, fees, penalties, liquidated damages, or other amounts or
remedies otherwise resulting from such a default, under the SPA, the Note and the Warrants,
with such waiver conditioned on the Company not triggering an event of default at any
time subsequent to the Agreement;
(g) if,
by June 30, 2018, a Public Offering closes and the Company successfully contemporaneously
Up-lists, the Investor will accept shares of Common Stock in lieu of cash to (i) settle
estimated liquidated damages which have occurred under the Note, the SPA and the Warrants
due to events of default therein, (ii) convert the outstanding principal balance of the
Note (which will then be deemed terminated), (iii) exercise the Warrants in full, and
(iv) secure Investor’s agreement to lock-up 50% of the shares of Common Stock acquired
in connection with the Agreement for three (3) months following the closing of a Public
Offering; and
(h) subject
to specified exceptions, the Company will agree not to issue or sell, or grant any option,
warrant or other right to purchase or acquire, shares of Common Stock, for a period of
one (1) year after the closing of the Public Offering and completed Up-list. On
or about March 14, 2018, the Investor invested an additional USD $500,000 under the Note, thereby increasing the aggregate outstanding
principal sum advanced under the Note to USD $2,632,500 (including the original issue discount of 5.3%). In connection therewith,
the Company issued to the Investor an additional Warrant, dated March 14, 2018, to purchase up to 312,500 shares of Common Stock. </t>
  </si>
  <si>
    <t>SUBSEQUENT EVENTS</t>
  </si>
  <si>
    <t>Subsequent Events [Abstract]</t>
  </si>
  <si>
    <t xml:space="preserve">NOTE
9 – SUBSEQUENT EVENTS On
April 3, 2018, the Company and the 2015 Debenture Holders entered into a second letter agreement (the “Second 2015 Debenture
Letter Agreement”), pursuant to which the Company and the 2015 Debenture Holders agreed to new terms governing repayment
of the 2015 Debentures consisting of three new extensions to the 2015 Debenture Maturity Date, whereby the parties agreed to extend
the 2015 Debenture Maturity Date to May 7, 2018 (the “Tier 1 Maturity Date”), and any amounts not paid by the Tier
1 Maturity Date will become automatically subject to a 2015 Debenture Maturity Date of June 30, 2018 (the “Tier 2 Maturity
Date”), and any amounts not paid by the Tier 2 Maturity Date will become subject to a 2015 Debenture Maturity Date of December
31, 2018 (the “Tier 3 Maturity Date”). On April 3, 2018, five of the six 2015 Debenture Holders and the Company entered
into a Third Amendment to Senior Debenture and the remaining 2015 Debenture Holder and the Company entered into a Second Amendment
to Senior Debenture, all such amendments being on substantially the same terms (collectively, the “April 2018 Debenture
Amendments”), to implement the terms of the Second 2015 Debenture Letter Agreement, as follows: (a) as consideration for
the Tier 1 Maturity Date, the Company shall pay to the Holders, on or before the Tier 1 Maturity Date, an aggregate fee of $241,315
consisting of amounts of fees and interest outstanding, plus $30,000 as an extension fee; (b) as consideration for the Tier 2
Maturity Date, if and to the extent applicable, the Company will pay to the 2015 Debenture Holders, on or before the Tier 2 Maturity
Date, an extension fee of $30,000; and (c) as consideration for the Tier 3 Maturity Date, if and to the extent applicable: (i)
commencing on July 1, 2018, the 2015 Debentures shall accrue aggregate interest at the rate of $2,000 per day; and (ii) the Company
shall pay to the 2015 Debenture Holders an aggregate fee, on or before the Tier 3 Maturity Date, equal to $150,000. Interest on
the Debenture will continue to accrue at the rate of eleven percent (11%) until repaid and through the Tier 2 Maturity Date. Also
on April 3, 2018, in connection with the Second Letter Agreement, the Company issued to the 2015 Debenture Holders five-year warrants
to purchase, in the aggregate, up to 227,272 shares of Common Stock at $1.60 per share, in substantially the same form as the
First New Warrants. On
April 25, 2018, the loan from Global Smart cards Inc., an affiliated party of Viskoben Limited, was extended to June 30, 2018
in consideration of $15,000 and three-year warrants to purchase up to 20,000 shares of Common Stock at the lowest price published
on Yahoo finance for the seven (7) trading days prior to the holder’s notice of conversion. Not
later than the day of repayment of the loan principal, the company shall pay to the lender Exchange rate differences to 1$=3.63Nis
of each installment made under the loan agreement. On May 7, 2018, Power Up Lending Group Ltd. elected to convert $15,000 of the balance due under the convertible
promissory note issued by the Company dated October 30, 2017 into 15,806 shares of Common Stock, and on May 8, 2018, the Company
issued the 15,806 shares of Common Stock. The principle balance due under this convertible promissory note following the conversion
is $138,000. </t>
  </si>
  <si>
    <t>CONDENSED CONSOLIDATED FINANCIAL STATEMENTS (Policies)</t>
  </si>
  <si>
    <t>Recent Accounting Standards</t>
  </si>
  <si>
    <t xml:space="preserve">C. Recent
Accounting Standards In January 25, 2018, the FASB issued
ASU 2018-01, Leases (Topic 842).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Update 2016-02. An entity that early adopted Topic 842 should
apply the amendments in this Update upon issuance. In February 14,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In February 28 2018, the FASB issued
ASU 2018-03, Technical Corrections and Improvements to Financial Instruments—Overall (Subtopic 825-10): Recognition and Measurement
of Financial Assets and Financial Liabilities. The amendments clarify certain aspects of the guidance in Update 2016-01.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In March 9, 2018 the FASB issued
ASU 2018-04, Investments—Debt Securities (Topic 320) and Regulated Operations (Topic 980): Amendments to SEC Paragraphs Pursuant
to SEC Staff Accounting Bulletin No. 117 and SEC Release No. 33-9273 (SEC Update). The amendments in this Update supersedes various
SEC paragraphs and adds an SEC paragraph pursuant to the issuance of Staff Accounting Bulletin No. 117. This amendments is effective
upon issuance. In March 14, 2018 the FASB issued
Income Taxes (Topic 740): Amendments to SEC Paragraphs Pursuant to SEC Staff Accounting Bulletin No. 118. This amendment is effective
upon issuance. </t>
  </si>
  <si>
    <t>Use of Estimates</t>
  </si>
  <si>
    <t xml:space="preserve">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
  </si>
  <si>
    <t>FAIR VALUE MEASUREMENT (Tables)</t>
  </si>
  <si>
    <t>Schedule of financial assets and liabilities that measured at fair value on a recurring basis by level</t>
  </si>
  <si>
    <t xml:space="preserve">The
Company’s financial assets and liabilities that are measured at fair value on a recurring basis by level within the fair
value hierarchy are as follows (in thousands):
Balance
as of March 31, 2018
Level
1 Level
2 Level
3 Total
Liabilities:
Obligation
to issue shares of Common Stock $ 500 $ — $ — $ 500
Deferred
payment due to the acquisition of the SPVs $ — $ — $ 3,289 $ 3,289
Warrants
liability $ — $ — $ 1,998 $ 1,998
Total
liabilities $ 500 $ — $ 5,287 $ 5,787
As
of December 31, 2017,
Level
1 Level
2 Level
3 Total
Liabilities:
Obligation
to issue shares of Common Stock $ 500 $ — $ — $ 500
Deferred
payment due to the acquisition of the SPVs $ — $ — $ 2,068 $ 2,068
Warrants
Liability $ — $ — $ 653 $ 653
Total
liabilities $ 500 $ — $ 2,721 $ 3,221 </t>
  </si>
  <si>
    <t>Schedule of deferred payment due to the acquisition of the SPVs</t>
  </si>
  <si>
    <t xml:space="preserve">Deferred
payment
Balance at December 31, 2017 $ 2,068
Changes
in fair value, interest expense and translation adjustments 59
New liability accrued 1,162
Balance at March
31, 2018 $ 3,289 </t>
  </si>
  <si>
    <t>Schedule of level 3 liabilities</t>
  </si>
  <si>
    <t xml:space="preserve">As
of March 31, 2018, and December 31, 2017, the Level 3 liabilities consisted of the Company’s warrant liability.
Warrants
Liability
Balance at December 31, 2017 $ 653
Issuance of warrants 1,288
Changes
in fair value 57
Balance at March
31, 2018 $ 1,998 </t>
  </si>
  <si>
    <t>FAIR VALUE MEASUREMENT (Details) - Fair Value, Measurements, Recurring [Member] - USD ($) $ in Thousands</t>
  </si>
  <si>
    <t>Liabilities:</t>
  </si>
  <si>
    <t>Obligation to issue shares of Common Stock</t>
  </si>
  <si>
    <t>Warrants Liability</t>
  </si>
  <si>
    <t>Total liabilities</t>
  </si>
  <si>
    <t>Fair Value, Level 1 [Member]</t>
  </si>
  <si>
    <t>Fair Value, Level 3 [Member]</t>
  </si>
  <si>
    <t>FAIR VALUE MEASUREMENT (Details 1) $ in Thousands</t>
  </si>
  <si>
    <t>Mar. 31, 2018USD ($)</t>
  </si>
  <si>
    <t>Balance at beginning</t>
  </si>
  <si>
    <t>Balance at end</t>
  </si>
  <si>
    <t>Deferred payment due to the acquisition of the SPVs [Member]</t>
  </si>
  <si>
    <t>Price adjustments per the Share Purchase Agreement, interest expense and translation adjustments</t>
  </si>
  <si>
    <t>New liability accrued</t>
  </si>
  <si>
    <t>FAIR VALUE MEASUREMENT (Details 2) $ in Thousands</t>
  </si>
  <si>
    <t>Unobservable Input Reconciliation</t>
  </si>
  <si>
    <t>Issuance of warrants</t>
  </si>
  <si>
    <t>Changes in fair value</t>
  </si>
  <si>
    <t>FAIR VALUE MEASUREMENT (Details Narrative) - Italy Projects Agreement [Member] $ in Thousands</t>
  </si>
  <si>
    <t>Interest rate</t>
  </si>
  <si>
    <t>2.00%</t>
  </si>
  <si>
    <t>Period of adjustments after closing date</t>
  </si>
  <si>
    <t>18 months</t>
  </si>
  <si>
    <t>Actual EBITDA divisor</t>
  </si>
  <si>
    <t>Percentage balance of acquisition adjustment added to deferred payment</t>
  </si>
  <si>
    <t>50.00%</t>
  </si>
  <si>
    <t>Equity IRR</t>
  </si>
  <si>
    <t>25.00%</t>
  </si>
  <si>
    <t>Percentage balance of acquisition adjustment deducted from deferred payment</t>
  </si>
  <si>
    <t>35.00%</t>
  </si>
  <si>
    <t>Euro [Member] | Minimum [Member]</t>
  </si>
  <si>
    <t>Computed threshold of EBITDA</t>
  </si>
  <si>
    <t>Euro [Member] | Maximum [Member]</t>
  </si>
  <si>
    <t>GOING CONCERN (Details Narrative) - USD ($) $ in Thousands</t>
  </si>
  <si>
    <t>Dec. 31, 2016</t>
  </si>
  <si>
    <t>Going Concern Details Narrative</t>
  </si>
  <si>
    <t>Working capital</t>
  </si>
  <si>
    <t>Stockholders' deficit</t>
  </si>
  <si>
    <t>SHORT TERM LOAN AND DEBENTURES (Details Narrative) - USD ($) $ / shares in Units, $ in Thousands</t>
  </si>
  <si>
    <t>Apr. 25, 2018</t>
  </si>
  <si>
    <t>Apr. 03, 2018</t>
  </si>
  <si>
    <t>Feb. 25, 2018</t>
  </si>
  <si>
    <t>Dec. 28, 2017</t>
  </si>
  <si>
    <t>Feb. 07, 2017</t>
  </si>
  <si>
    <t>Dec. 23, 2015</t>
  </si>
  <si>
    <t>Jun. 27, 2017</t>
  </si>
  <si>
    <t>Mar. 24, 2017</t>
  </si>
  <si>
    <t>Repayments of debt</t>
  </si>
  <si>
    <t>90-day Loan Agreement [Member]r] | Viskoben Limited [Member]r]</t>
  </si>
  <si>
    <t>Borrowing capacity</t>
  </si>
  <si>
    <t>Interest rate terms</t>
  </si>
  <si>
    <t>A quarterly interest rate of ten percent (10.0%),
or thirty percent (30.0%) if calculated annually.</t>
  </si>
  <si>
    <t>Six Investors (the "2015 Debenture Holders") [Member] | 11% Senior Debentures (the "2015 Debentures") [Member]</t>
  </si>
  <si>
    <t>Principal amount</t>
  </si>
  <si>
    <t>Debt term</t>
  </si>
  <si>
    <t>2 years</t>
  </si>
  <si>
    <t>Maturity date</t>
  </si>
  <si>
    <t>Dec. 22,
		2017</t>
  </si>
  <si>
    <t>11.00%</t>
  </si>
  <si>
    <t>Six Investors (the "2015 Debenture Holders") [Member] | 11% Senior Debentures (the "2015 Debentures") [Member] | First 2015 Debenture Letter Agreement [Member]</t>
  </si>
  <si>
    <t>Apr. 3,
		2018</t>
  </si>
  <si>
    <t>Six Investors (the "2015 Debenture Holders") [Member] | 11% Senior Debentures (the "2015 Debentures") [Member] | First 2015 Debenture Letter Agreement [Member] | Subsequent Event [Member]</t>
  </si>
  <si>
    <t>Six Investors (the "2015 Debenture Holders") [Member] | 11% Senior Debentures (the "2015 Debentures") [Member] | Warrant [Member]</t>
  </si>
  <si>
    <t>Number of shares called by warrant</t>
  </si>
  <si>
    <t>Exercise price of warrants (in dollars per share)</t>
  </si>
  <si>
    <t>Other exercisable at price per (in dollars per share)</t>
  </si>
  <si>
    <t>Six Investors (the "2015 Debenture Holders") [Member] | 11% Senior Debentures (the "2015 Debentures") [Member] | Warrant [Member] | First 2015 Debenture Letter Agreement [Member]</t>
  </si>
  <si>
    <t>Warrant term</t>
  </si>
  <si>
    <t>5 years</t>
  </si>
  <si>
    <t>Global Smart cards Inc. [Member] | 90-day Loan Agreement [Member]r]</t>
  </si>
  <si>
    <t>Apr. 20,
		2018</t>
  </si>
  <si>
    <t>Feb. 20,
		2018</t>
  </si>
  <si>
    <t>10.00%</t>
  </si>
  <si>
    <t>Global Smart cards Inc. [Member] | Warrant [Member] | Subsequent Event [Member]</t>
  </si>
  <si>
    <t>3 years</t>
  </si>
  <si>
    <t>Global Smart cards Inc. [Member] | Warrant [Member] | 90-day Loan Agreement [Member]r]</t>
  </si>
  <si>
    <t>CONTINGENT (Details Narrative) - USD ($) $ / shares in Units, $ in Thousands</t>
  </si>
  <si>
    <t>Apr. 10, 2017</t>
  </si>
  <si>
    <t>Mar. 15, 2017</t>
  </si>
  <si>
    <t>Oct. 22, 2016</t>
  </si>
  <si>
    <t>Prassas Litigation [Member]</t>
  </si>
  <si>
    <t>Loss Contingencies [Line Items]</t>
  </si>
  <si>
    <t>Date of complaint</t>
  </si>
  <si>
    <t>Mar. 15,
		2017</t>
  </si>
  <si>
    <t>Name of complainant</t>
  </si>
  <si>
    <t>Prassas Capital, LLC</t>
  </si>
  <si>
    <t>Description of complaint</t>
  </si>
  <si>
    <t>Alleging breach of contract</t>
  </si>
  <si>
    <t>Domicile of litigation</t>
  </si>
  <si>
    <t>Western District of North Carolina</t>
  </si>
  <si>
    <t>Damages sought</t>
  </si>
  <si>
    <t>Damages sought shares of common stock</t>
  </si>
  <si>
    <t>Damages sought price per share</t>
  </si>
  <si>
    <t>Counterclaims sought</t>
  </si>
  <si>
    <t>Barkats Litigation [Member]</t>
  </si>
  <si>
    <t>Oct. 22,
		2016</t>
  </si>
  <si>
    <t>JS Barkats PLLC</t>
  </si>
  <si>
    <t>Allegedly unpaid legal fees for services rendered from June 9, 2011 through April 23, 2012</t>
  </si>
  <si>
    <t>Supreme Court of the State of New York for the County of New York</t>
  </si>
  <si>
    <t>Damages sought with accrued interest</t>
  </si>
  <si>
    <t>COMMON SHARES (Details Narrative) - USD ($) $ / shares in Units, $ in Thousands</t>
  </si>
  <si>
    <t>Mar. 14, 2018</t>
  </si>
  <si>
    <t>Mar. 05, 2018</t>
  </si>
  <si>
    <t>Feb. 13, 2018</t>
  </si>
  <si>
    <t>Jan. 30, 2018</t>
  </si>
  <si>
    <t>Jan. 29, 2018</t>
  </si>
  <si>
    <t>Jan. 03, 2018</t>
  </si>
  <si>
    <t>Jun. 30, 2017</t>
  </si>
  <si>
    <t>Mar. 23, 2018</t>
  </si>
  <si>
    <t>Feb. 20, 2018</t>
  </si>
  <si>
    <t>2018 Incentive Plan [Member]</t>
  </si>
  <si>
    <t>Shares granted</t>
  </si>
  <si>
    <t>Three Directors [Member]</t>
  </si>
  <si>
    <t>Number of shares issued for service</t>
  </si>
  <si>
    <t>Ritred Directors [Member]</t>
  </si>
  <si>
    <t>Personal Employment Agreement [Member] | Mr. Kerner [Member]</t>
  </si>
  <si>
    <t>Stock Option Agreements [Member] | 2016 Incentive Plan [Member]</t>
  </si>
  <si>
    <t>Share price (in dollars per share)</t>
  </si>
  <si>
    <t>Loan Extension, Additional Investment &amp; Conversion Agreement [Member] | JMJ Financial (the "Investor") [Member]</t>
  </si>
  <si>
    <t>Debt extension fee</t>
  </si>
  <si>
    <t>Convertible Promissory Note [Member] | Crown Bridge Partners, LLC [Member]r]</t>
  </si>
  <si>
    <t>Original issue discount</t>
  </si>
  <si>
    <t>Jan. 3,
		2019</t>
  </si>
  <si>
    <t>Increase interest rate</t>
  </si>
  <si>
    <t>12.00%</t>
  </si>
  <si>
    <t>Convertible Promissory Note [Member] | Crown Bridge Partners, LLC [Member]r] | SecuritiesPurchaseAgreementMember | Debt First Tranche [Member]</t>
  </si>
  <si>
    <t>Convertible Promissory Note [Member] | Crown Bridge Partners, LLC [Member]r] | Warrant [Member] | SecuritiesPurchaseAgreementMember</t>
  </si>
  <si>
    <t>Convertible Promissory Note [Member] | Labrys Fund, LP [Member]</t>
  </si>
  <si>
    <t>Jul. 29,
		2018</t>
  </si>
  <si>
    <t>24.00%</t>
  </si>
  <si>
    <t>Convertible Promissory Note [Member] | Labrys Fund, LP [Member] | SecuritiesPurchaseAgreementMember</t>
  </si>
  <si>
    <t>Number of shares issued</t>
  </si>
  <si>
    <t>Convertible Promissory Note [Member] | Labrys Fund, LP [Member] | SecuritiesPurchaseAgreementMember | Debt First Tranche [Member]</t>
  </si>
  <si>
    <t>Crown Note [Member] | Crown Bridge Partners, LLC [Member]r]</t>
  </si>
  <si>
    <t>Labrys Note [Member] | Labrys Fund, LP [Member]</t>
  </si>
  <si>
    <t>Labrys Note [Member] | Labrys Fund, LP [Member] | SecuritiesPurchaseAgreementMember</t>
  </si>
  <si>
    <t>Short-term Debt [Member] | Investor [Member]</t>
  </si>
  <si>
    <t>Feb. 28,
		2018</t>
  </si>
  <si>
    <t>Description of agreement</t>
  </si>
  <si>
    <t>The
Agreement further amends the SPA, the Note and the Warrants, and provides for additional investments to be made by the Investor.
Specifically, the Agreement provides that:
(a) the principal sum
of the Note was increased to USD $4,212,000 and the amount of consideration payable under the Note was increased to USD $4,000,000;
(b) the Investor invested
an additional USD $1,000,000 under the Note, of which USD $750,000 was wired to the Company, and USD $250,000 was funded by
rolling over and applying the principal balance of the Feb 2018 Note to the Note;
(c) the Feb 2018 Note
was deemed null and void;
(d) the Investor will
invest at least USD $1,000,000 and up to USD $5,000,000 under a public offering of the Company’s securities to raise
gross proceeds to the Company of at least USD $5,000,000 (the “Public Offering”) occurring contemporaneously with
an up-listing of the Common Stock on The Nasdaq Capital Market or the NYSE-MKT (the “Up-list”);
(e) the Investor extended
the maturity date of the Note, the date the Origination Shares are issuable under the SPA, the date of the pricing reset on
the Origination Shares and the date to receive conditional approval for the Up-list from The NASDAQ Capital Market or the
NYSE-MKT, in all cases, to June 30, 2018;
(f) the Investor provided
a conditional waiver of any default in connection with the original dates, but not the damages, fees, penalties, liquidated
damages, or other amounts or remedies otherwise resulting from such a default, under the SPA, the Note and the Warrants, with
such waiver conditioned on the Company not triggering an event of default at any time subsequent to the Agreement;
(g) if, by June 30,
2018, a Public Offering closes and the Company successfully contemporaneously Up-lists, the Investor will accept shares of
Common Stock in lieu of cash to (i) settle estimated liquidated damages which have occurred under the Note, the SPA and the
Warrants due to events of default therein, (ii) convert the outstanding principal balance of the Note (which will then be
deemed terminated), (iii) exercise the Warrants in full, and (iv) secure Investor’s agreement to lock-up 50% of the
shares of Common Stock acquired in connection with the Agreement for three (3) months following the closing of a Public Offering;
and
(h) subject to specified
exceptions, the Company will agree not to issue or sell, or grant any option, warrant or other right to purchase or acquire,
shares of Common Stock, for a period of one (1) year after the closing of the Public Offering and completed Up-list.</t>
  </si>
  <si>
    <t>Short-term investments</t>
  </si>
  <si>
    <t>Short-term Debt [Member] | Warrant [Member] | Investor [Member]</t>
  </si>
  <si>
    <t>SUBSEQUENT EVENTS (Details Narrative) - Subsequent Event [Member] - USD ($) $ / shares in Units, $ in Thousands</t>
  </si>
  <si>
    <t>May 07, 2018</t>
  </si>
  <si>
    <t>Global Smart cards Inc. [Member] | Warrant [Member]</t>
  </si>
  <si>
    <t>Daily interest debt</t>
  </si>
  <si>
    <t>Description of lender Exchange rate</t>
  </si>
  <si>
    <t>Not
later than the day of repayment of the loan principal, the company shall pay to the lender Exchange rate differences to 1$=3.63Nis
of each installment made under the loan agreement.</t>
  </si>
  <si>
    <t>2015 Debenture Holders [Member]</t>
  </si>
  <si>
    <t>2015 Debenture Holders [Member] | Tier One [Member]</t>
  </si>
  <si>
    <t>Aggregate debt fees</t>
  </si>
  <si>
    <t>2015 Debenture Holders [Member] | Tier Two [Member]</t>
  </si>
  <si>
    <t>2015 Debenture Holders [Member] | Tier Three [Member]</t>
  </si>
  <si>
    <t>Convertible Promissory Note [Member]</t>
  </si>
  <si>
    <t>Number of shares issued upon conversion of debt</t>
  </si>
  <si>
    <t>Debt amount after conversion</t>
  </si>
  <si>
    <t>Debt amount being conver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9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993561</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5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7</v>
      </c>
    </row>
    <row r="2" spans="1:3">
      <c r="A2" s="3" t="s">
        <v>193</v>
      </c>
    </row>
    <row r="3" spans="1:3">
      <c r="A3" s="4" t="s">
        <v>194</v>
      </c>
      <c r="B3" s="7" t="n">
        <v>500</v>
      </c>
      <c r="C3" s="7" t="n">
        <v>500</v>
      </c>
    </row>
    <row r="4" spans="1:3">
      <c r="A4" s="4" t="s">
        <v>41</v>
      </c>
      <c r="B4" s="5" t="n">
        <v>3289</v>
      </c>
      <c r="C4" s="5" t="n">
        <v>2068</v>
      </c>
    </row>
    <row r="5" spans="1:3">
      <c r="A5" s="4" t="s">
        <v>195</v>
      </c>
      <c r="B5" s="5" t="n">
        <v>1998</v>
      </c>
      <c r="C5" s="5" t="n">
        <v>653</v>
      </c>
    </row>
    <row r="6" spans="1:3">
      <c r="A6" s="4" t="s">
        <v>196</v>
      </c>
      <c r="B6" s="5" t="n">
        <v>5787</v>
      </c>
      <c r="C6" s="5" t="n">
        <v>3221</v>
      </c>
    </row>
    <row r="7" spans="1:3">
      <c r="A7" s="4" t="s">
        <v>197</v>
      </c>
    </row>
    <row r="8" spans="1:3">
      <c r="A8" s="3" t="s">
        <v>193</v>
      </c>
    </row>
    <row r="9" spans="1:3">
      <c r="A9" s="4" t="s">
        <v>194</v>
      </c>
      <c r="B9" s="5" t="n">
        <v>500</v>
      </c>
      <c r="C9" s="5" t="n">
        <v>500</v>
      </c>
    </row>
    <row r="10" spans="1:3">
      <c r="A10" s="4" t="s">
        <v>196</v>
      </c>
      <c r="B10" s="5" t="n">
        <v>500</v>
      </c>
      <c r="C10" s="5" t="n">
        <v>500</v>
      </c>
    </row>
    <row r="11" spans="1:3">
      <c r="A11" s="4" t="s">
        <v>198</v>
      </c>
    </row>
    <row r="12" spans="1:3">
      <c r="A12" s="3" t="s">
        <v>193</v>
      </c>
    </row>
    <row r="13" spans="1:3">
      <c r="A13" s="4" t="s">
        <v>41</v>
      </c>
      <c r="B13" s="5" t="n">
        <v>3289</v>
      </c>
      <c r="C13" s="5" t="n">
        <v>2068</v>
      </c>
    </row>
    <row r="14" spans="1:3">
      <c r="A14" s="4" t="s">
        <v>195</v>
      </c>
      <c r="B14" s="5" t="n">
        <v>1998</v>
      </c>
      <c r="C14" s="5" t="n">
        <v>653</v>
      </c>
    </row>
    <row r="15" spans="1:3">
      <c r="A15" s="4" t="s">
        <v>196</v>
      </c>
      <c r="B15" s="7" t="n">
        <v>5287</v>
      </c>
      <c r="C15" s="7" t="n">
        <v>27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33</v>
      </c>
      <c r="C3" s="7" t="n">
        <v>1053</v>
      </c>
    </row>
    <row r="4" spans="1:3">
      <c r="A4" s="4" t="s">
        <v>30</v>
      </c>
      <c r="B4" s="5" t="n">
        <v>1346</v>
      </c>
      <c r="C4" s="5" t="n">
        <v>1989</v>
      </c>
    </row>
    <row r="5" spans="1:3">
      <c r="A5" s="4" t="s">
        <v>31</v>
      </c>
      <c r="B5" s="5" t="n">
        <v>2015</v>
      </c>
      <c r="C5" s="5" t="n">
        <v>1876</v>
      </c>
    </row>
    <row r="6" spans="1:3">
      <c r="A6" s="4" t="s">
        <v>32</v>
      </c>
      <c r="B6" s="5" t="n">
        <v>4747</v>
      </c>
      <c r="C6" s="5" t="n">
        <v>3724</v>
      </c>
    </row>
    <row r="7" spans="1:3">
      <c r="A7" s="4" t="s">
        <v>33</v>
      </c>
      <c r="B7" s="5" t="n">
        <v>10841</v>
      </c>
      <c r="C7" s="5" t="n">
        <v>8642</v>
      </c>
    </row>
    <row r="8" spans="1:3">
      <c r="A8" s="4" t="s">
        <v>34</v>
      </c>
      <c r="B8" s="5" t="n">
        <v>18729</v>
      </c>
      <c r="C8" s="5" t="n">
        <v>17416</v>
      </c>
    </row>
    <row r="9" spans="1:3">
      <c r="A9" s="4" t="s">
        <v>35</v>
      </c>
      <c r="B9" s="5" t="n">
        <v>12848</v>
      </c>
      <c r="C9" s="5" t="n">
        <v>12562</v>
      </c>
    </row>
    <row r="10" spans="1:3">
      <c r="A10" s="4" t="s">
        <v>36</v>
      </c>
      <c r="B10" s="5" t="n">
        <v>347</v>
      </c>
      <c r="C10" s="5" t="n">
        <v>2467</v>
      </c>
    </row>
    <row r="11" spans="1:3">
      <c r="A11" s="4" t="s">
        <v>37</v>
      </c>
      <c r="B11" s="5" t="n">
        <v>42765</v>
      </c>
      <c r="C11" s="5" t="n">
        <v>41087</v>
      </c>
    </row>
    <row r="12" spans="1:3">
      <c r="A12" s="3" t="s">
        <v>38</v>
      </c>
    </row>
    <row r="13" spans="1:3">
      <c r="A13" s="4" t="s">
        <v>39</v>
      </c>
      <c r="B13" s="5" t="n">
        <v>7094</v>
      </c>
      <c r="C13" s="5" t="n">
        <v>6680</v>
      </c>
    </row>
    <row r="14" spans="1:3">
      <c r="A14" s="4" t="s">
        <v>40</v>
      </c>
      <c r="B14" s="5" t="n">
        <v>4517</v>
      </c>
      <c r="C14" s="5" t="n">
        <v>4151</v>
      </c>
    </row>
    <row r="15" spans="1:3">
      <c r="A15" s="4" t="s">
        <v>41</v>
      </c>
      <c r="B15" s="5" t="n">
        <v>3289</v>
      </c>
      <c r="C15" s="5" t="n">
        <v>2068</v>
      </c>
    </row>
    <row r="16" spans="1:3">
      <c r="A16" s="4" t="s">
        <v>42</v>
      </c>
      <c r="B16" s="5" t="n">
        <v>3330</v>
      </c>
      <c r="C16" s="5" t="n">
        <v>4351</v>
      </c>
    </row>
    <row r="17" spans="1:3">
      <c r="A17" s="4" t="s">
        <v>43</v>
      </c>
      <c r="B17" s="5" t="n">
        <v>7860</v>
      </c>
      <c r="C17" s="5" t="n">
        <v>7616</v>
      </c>
    </row>
    <row r="18" spans="1:3">
      <c r="A18" s="4" t="s">
        <v>44</v>
      </c>
      <c r="B18" s="5" t="n">
        <v>26090</v>
      </c>
      <c r="C18" s="5" t="n">
        <v>24866</v>
      </c>
    </row>
    <row r="19" spans="1:3">
      <c r="A19" s="4" t="s">
        <v>45</v>
      </c>
      <c r="B19" s="5" t="n">
        <v>20</v>
      </c>
      <c r="C19" s="5" t="n">
        <v>18</v>
      </c>
    </row>
    <row r="20" spans="1:3">
      <c r="A20" s="4" t="s">
        <v>46</v>
      </c>
      <c r="B20" s="5" t="n">
        <v>13662</v>
      </c>
      <c r="C20" s="5" t="n">
        <v>13274</v>
      </c>
    </row>
    <row r="21" spans="1:3">
      <c r="A21" s="4" t="s">
        <v>47</v>
      </c>
      <c r="B21" s="5" t="n">
        <v>4028</v>
      </c>
      <c r="C21" s="5" t="n">
        <v>3682</v>
      </c>
    </row>
    <row r="22" spans="1:3">
      <c r="A22" s="4" t="s">
        <v>48</v>
      </c>
      <c r="B22" s="5" t="n">
        <v>24</v>
      </c>
      <c r="C22" s="5" t="n">
        <v>35</v>
      </c>
    </row>
    <row r="23" spans="1:3">
      <c r="A23" s="4" t="s">
        <v>49</v>
      </c>
      <c r="B23" s="5" t="n">
        <v>1998</v>
      </c>
      <c r="C23" s="5" t="n">
        <v>653</v>
      </c>
    </row>
    <row r="24" spans="1:3">
      <c r="A24" s="4" t="s">
        <v>50</v>
      </c>
      <c r="B24" s="4" t="s">
        <v>51</v>
      </c>
      <c r="C24" s="4" t="s">
        <v>51</v>
      </c>
    </row>
    <row r="25" spans="1:3">
      <c r="A25" s="4" t="s">
        <v>52</v>
      </c>
      <c r="B25" s="5" t="n">
        <v>45822</v>
      </c>
      <c r="C25" s="5" t="n">
        <v>42528</v>
      </c>
    </row>
    <row r="26" spans="1:3">
      <c r="A26" s="3" t="s">
        <v>53</v>
      </c>
    </row>
    <row r="27" spans="1:3">
      <c r="A27" s="4" t="s">
        <v>54</v>
      </c>
      <c r="B27" s="5" t="n">
        <v>4</v>
      </c>
      <c r="C27" s="5" t="n">
        <v>4</v>
      </c>
    </row>
    <row r="28" spans="1:3">
      <c r="A28" s="4" t="s">
        <v>55</v>
      </c>
      <c r="B28" s="5" t="n">
        <v>-28</v>
      </c>
      <c r="C28" s="5" t="n">
        <v>-28</v>
      </c>
    </row>
    <row r="29" spans="1:3">
      <c r="A29" s="4" t="s">
        <v>56</v>
      </c>
      <c r="B29" s="5" t="n">
        <v>-190</v>
      </c>
      <c r="C29" s="5" t="n">
        <v>-83</v>
      </c>
    </row>
    <row r="30" spans="1:3">
      <c r="A30" s="4" t="s">
        <v>57</v>
      </c>
      <c r="B30" s="5" t="n">
        <v>49663</v>
      </c>
      <c r="C30" s="5" t="n">
        <v>49067</v>
      </c>
    </row>
    <row r="31" spans="1:3">
      <c r="A31" s="4" t="s">
        <v>58</v>
      </c>
      <c r="B31" s="5" t="n">
        <v>-52506</v>
      </c>
      <c r="C31" s="5" t="n">
        <v>-50401</v>
      </c>
    </row>
    <row r="32" spans="1:3">
      <c r="A32" s="4" t="s">
        <v>59</v>
      </c>
      <c r="B32" s="5" t="n">
        <v>-3057</v>
      </c>
      <c r="C32" s="5" t="n">
        <v>-1441</v>
      </c>
    </row>
    <row r="33" spans="1:3">
      <c r="A33" s="4" t="s">
        <v>60</v>
      </c>
      <c r="B33" s="7" t="n">
        <v>42765</v>
      </c>
      <c r="C33" s="7" t="n">
        <v>41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4" t="s">
        <v>201</v>
      </c>
      <c r="B3" s="7" t="n">
        <v>653</v>
      </c>
    </row>
    <row r="4" spans="1:2">
      <c r="A4" s="4" t="s">
        <v>202</v>
      </c>
      <c r="B4" s="5" t="n">
        <v>1998</v>
      </c>
    </row>
    <row r="5" spans="1:2">
      <c r="A5" s="4" t="s">
        <v>203</v>
      </c>
    </row>
    <row r="6" spans="1:2">
      <c r="A6" s="4" t="s">
        <v>201</v>
      </c>
      <c r="B6" s="5" t="n">
        <v>2068</v>
      </c>
    </row>
    <row r="7" spans="1:2">
      <c r="A7" s="4" t="s">
        <v>204</v>
      </c>
      <c r="B7" s="5" t="n">
        <v>59</v>
      </c>
    </row>
    <row r="8" spans="1:2">
      <c r="A8" s="4" t="s">
        <v>205</v>
      </c>
      <c r="B8" s="5" t="n">
        <v>1162</v>
      </c>
    </row>
    <row r="9" spans="1:2">
      <c r="A9" s="4" t="s">
        <v>202</v>
      </c>
      <c r="B9" s="7" t="n">
        <v>3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206</v>
      </c>
      <c r="B1" s="2" t="s">
        <v>1</v>
      </c>
    </row>
    <row r="2" spans="1:2">
      <c r="B2" s="2" t="s">
        <v>200</v>
      </c>
    </row>
    <row r="3" spans="1:2">
      <c r="A3" s="3" t="s">
        <v>207</v>
      </c>
    </row>
    <row r="4" spans="1:2">
      <c r="A4" s="4" t="s">
        <v>201</v>
      </c>
      <c r="B4" s="7" t="n">
        <v>653</v>
      </c>
    </row>
    <row r="5" spans="1:2">
      <c r="A5" s="4" t="s">
        <v>208</v>
      </c>
      <c r="B5" s="5" t="n">
        <v>1288</v>
      </c>
    </row>
    <row r="6" spans="1:2">
      <c r="A6" s="4" t="s">
        <v>209</v>
      </c>
      <c r="B6" s="5" t="n">
        <v>57</v>
      </c>
    </row>
    <row r="7" spans="1:2">
      <c r="A7" s="4" t="s">
        <v>202</v>
      </c>
      <c r="B7" s="7" t="n">
        <v>19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00</v>
      </c>
    </row>
    <row r="3" spans="1:2">
      <c r="A3" s="4" t="s">
        <v>211</v>
      </c>
      <c r="B3" s="4" t="s">
        <v>212</v>
      </c>
    </row>
    <row r="4" spans="1:2">
      <c r="A4" s="4" t="s">
        <v>213</v>
      </c>
      <c r="B4" s="4" t="s">
        <v>214</v>
      </c>
    </row>
    <row r="5" spans="1:2">
      <c r="A5" s="4" t="s">
        <v>215</v>
      </c>
      <c r="B5" s="10" t="n">
        <v>1.5</v>
      </c>
    </row>
    <row r="6" spans="1:2">
      <c r="A6" s="4" t="s">
        <v>216</v>
      </c>
      <c r="B6" s="4" t="s">
        <v>217</v>
      </c>
    </row>
    <row r="7" spans="1:2">
      <c r="A7" s="4" t="s">
        <v>218</v>
      </c>
      <c r="B7" s="4" t="s">
        <v>219</v>
      </c>
    </row>
    <row r="8" spans="1:2">
      <c r="A8" s="4" t="s">
        <v>220</v>
      </c>
      <c r="B8" s="4" t="s">
        <v>221</v>
      </c>
    </row>
    <row r="9" spans="1:2">
      <c r="A9" s="4" t="s">
        <v>222</v>
      </c>
    </row>
    <row r="10" spans="1:2">
      <c r="A10" s="4" t="s">
        <v>223</v>
      </c>
      <c r="B10" s="7" t="n">
        <v>934</v>
      </c>
    </row>
    <row r="11" spans="1:2">
      <c r="A11" s="4" t="s">
        <v>224</v>
      </c>
    </row>
    <row r="12" spans="1:2">
      <c r="A12" s="4" t="s">
        <v>223</v>
      </c>
      <c r="B12" s="7" t="n">
        <v>9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25</v>
      </c>
      <c r="B1" s="2" t="s">
        <v>2</v>
      </c>
      <c r="C1" s="2" t="s">
        <v>27</v>
      </c>
      <c r="D1" s="2" t="s">
        <v>68</v>
      </c>
      <c r="E1" s="2" t="s">
        <v>226</v>
      </c>
    </row>
    <row r="2" spans="1:5">
      <c r="A2" s="3" t="s">
        <v>227</v>
      </c>
    </row>
    <row r="3" spans="1:5">
      <c r="A3" s="4" t="s">
        <v>29</v>
      </c>
      <c r="B3" s="7" t="n">
        <v>2733</v>
      </c>
      <c r="C3" s="7" t="n">
        <v>1053</v>
      </c>
      <c r="D3" s="7" t="n">
        <v>242</v>
      </c>
      <c r="E3" s="7" t="n">
        <v>416</v>
      </c>
    </row>
    <row r="4" spans="1:5">
      <c r="A4" s="4" t="s">
        <v>228</v>
      </c>
      <c r="B4" s="5" t="n">
        <v>-15249</v>
      </c>
    </row>
    <row r="5" spans="1:5">
      <c r="A5" s="4" t="s">
        <v>229</v>
      </c>
      <c r="B5" s="5" t="n">
        <v>-3057</v>
      </c>
      <c r="C5" s="5" t="n">
        <v>-1441</v>
      </c>
      <c r="D5" s="7" t="n">
        <v>-3811</v>
      </c>
      <c r="E5" s="7" t="n">
        <v>-2224</v>
      </c>
    </row>
    <row r="6" spans="1:5">
      <c r="A6" s="4" t="s">
        <v>58</v>
      </c>
      <c r="B6" s="7" t="n">
        <v>-52506</v>
      </c>
      <c r="C6" s="7" t="n">
        <v>-504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5"/>
    <col customWidth="1" max="7" min="7" width="80"/>
    <col customWidth="1" max="8" min="8" width="16"/>
    <col customWidth="1" max="9" min="9" width="14"/>
    <col customWidth="1" max="10" min="10" width="14"/>
    <col customWidth="1" max="11" min="11" width="14"/>
    <col customWidth="1" max="12" min="12" width="14"/>
  </cols>
  <sheetData>
    <row r="1" spans="1:12">
      <c r="A1" s="1" t="s">
        <v>230</v>
      </c>
      <c r="B1" s="2" t="s">
        <v>231</v>
      </c>
      <c r="C1" s="2" t="s">
        <v>232</v>
      </c>
      <c r="D1" s="2" t="s">
        <v>233</v>
      </c>
      <c r="E1" s="2" t="s">
        <v>27</v>
      </c>
      <c r="F1" s="2" t="s">
        <v>234</v>
      </c>
      <c r="G1" s="2" t="s">
        <v>235</v>
      </c>
      <c r="H1" s="2" t="s">
        <v>236</v>
      </c>
      <c r="I1" s="2" t="s">
        <v>2</v>
      </c>
      <c r="J1" s="2" t="s">
        <v>68</v>
      </c>
      <c r="K1" s="2" t="s">
        <v>237</v>
      </c>
      <c r="L1" s="2" t="s">
        <v>238</v>
      </c>
    </row>
    <row r="2" spans="1:12">
      <c r="A2" s="4" t="s">
        <v>239</v>
      </c>
      <c r="I2" s="7" t="n">
        <v>717</v>
      </c>
      <c r="J2" s="7" t="n">
        <v>68</v>
      </c>
    </row>
    <row r="3" spans="1:12">
      <c r="A3" s="4" t="s">
        <v>240</v>
      </c>
    </row>
    <row r="4" spans="1:12">
      <c r="A4" s="4" t="s">
        <v>241</v>
      </c>
      <c r="G4" s="7" t="n">
        <v>200000</v>
      </c>
    </row>
    <row r="5" spans="1:12">
      <c r="A5" s="4" t="s">
        <v>242</v>
      </c>
      <c r="G5" s="4" t="s">
        <v>243</v>
      </c>
    </row>
    <row r="6" spans="1:12">
      <c r="A6" s="4" t="s">
        <v>244</v>
      </c>
    </row>
    <row r="7" spans="1:12">
      <c r="A7" s="4" t="s">
        <v>245</v>
      </c>
      <c r="H7" s="7" t="n">
        <v>3000000</v>
      </c>
    </row>
    <row r="8" spans="1:12">
      <c r="A8" s="4" t="s">
        <v>246</v>
      </c>
      <c r="H8" s="4" t="s">
        <v>247</v>
      </c>
    </row>
    <row r="9" spans="1:12">
      <c r="A9" s="4" t="s">
        <v>248</v>
      </c>
      <c r="H9" s="4" t="s">
        <v>249</v>
      </c>
    </row>
    <row r="10" spans="1:12">
      <c r="A10" s="4" t="s">
        <v>211</v>
      </c>
      <c r="H10" s="4" t="s">
        <v>250</v>
      </c>
    </row>
    <row r="11" spans="1:12">
      <c r="A11" s="4" t="s">
        <v>251</v>
      </c>
    </row>
    <row r="12" spans="1:12">
      <c r="A12" s="4" t="s">
        <v>248</v>
      </c>
      <c r="F12" s="4" t="s">
        <v>252</v>
      </c>
    </row>
    <row r="13" spans="1:12">
      <c r="A13" s="4" t="s">
        <v>239</v>
      </c>
      <c r="F13" s="7" t="n">
        <v>30000</v>
      </c>
      <c r="I13" s="7" t="n">
        <v>150000</v>
      </c>
    </row>
    <row r="14" spans="1:12">
      <c r="A14" s="4" t="s">
        <v>253</v>
      </c>
    </row>
    <row r="15" spans="1:12">
      <c r="A15" s="4" t="s">
        <v>239</v>
      </c>
      <c r="C15" s="7" t="n">
        <v>120000</v>
      </c>
    </row>
    <row r="16" spans="1:12">
      <c r="A16" s="4" t="s">
        <v>254</v>
      </c>
    </row>
    <row r="17" spans="1:12">
      <c r="A17" s="4" t="s">
        <v>255</v>
      </c>
      <c r="H17" s="5" t="n">
        <v>61544</v>
      </c>
    </row>
    <row r="18" spans="1:12">
      <c r="A18" s="4" t="s">
        <v>256</v>
      </c>
      <c r="H18" s="9" t="n">
        <v>6.5</v>
      </c>
    </row>
    <row r="19" spans="1:12">
      <c r="A19" s="4" t="s">
        <v>257</v>
      </c>
      <c r="H19" s="9" t="n">
        <v>9.75</v>
      </c>
    </row>
    <row r="20" spans="1:12">
      <c r="A20" s="4" t="s">
        <v>258</v>
      </c>
    </row>
    <row r="21" spans="1:12">
      <c r="A21" s="4" t="s">
        <v>259</v>
      </c>
      <c r="F21" s="4" t="s">
        <v>260</v>
      </c>
    </row>
    <row r="22" spans="1:12">
      <c r="A22" s="4" t="s">
        <v>255</v>
      </c>
      <c r="F22" s="5" t="n">
        <v>224550</v>
      </c>
    </row>
    <row r="23" spans="1:12">
      <c r="A23" s="4" t="s">
        <v>256</v>
      </c>
      <c r="F23" s="9" t="n">
        <v>1.6</v>
      </c>
    </row>
    <row r="24" spans="1:12">
      <c r="A24" s="4" t="s">
        <v>244</v>
      </c>
    </row>
    <row r="25" spans="1:12">
      <c r="A25" s="4" t="s">
        <v>245</v>
      </c>
      <c r="L25" s="7" t="n">
        <v>2000000</v>
      </c>
    </row>
    <row r="26" spans="1:12">
      <c r="A26" s="4" t="s">
        <v>261</v>
      </c>
    </row>
    <row r="27" spans="1:12">
      <c r="A27" s="4" t="s">
        <v>245</v>
      </c>
      <c r="D27" s="7" t="n">
        <v>15000</v>
      </c>
      <c r="K27" s="7" t="n">
        <v>7600</v>
      </c>
    </row>
    <row r="28" spans="1:12">
      <c r="A28" s="4" t="s">
        <v>248</v>
      </c>
      <c r="D28" s="4" t="s">
        <v>262</v>
      </c>
      <c r="E28" s="4" t="s">
        <v>263</v>
      </c>
    </row>
    <row r="29" spans="1:12">
      <c r="A29" s="4" t="s">
        <v>211</v>
      </c>
      <c r="K29" s="4" t="s">
        <v>264</v>
      </c>
    </row>
    <row r="30" spans="1:12">
      <c r="A30" s="4" t="s">
        <v>241</v>
      </c>
      <c r="K30" s="7" t="n">
        <v>200000</v>
      </c>
    </row>
    <row r="31" spans="1:12">
      <c r="A31" s="4" t="s">
        <v>265</v>
      </c>
    </row>
    <row r="32" spans="1:12">
      <c r="A32" s="4" t="s">
        <v>259</v>
      </c>
      <c r="B32" s="4" t="s">
        <v>266</v>
      </c>
    </row>
    <row r="33" spans="1:12">
      <c r="A33" s="4" t="s">
        <v>255</v>
      </c>
      <c r="B33" s="5" t="n">
        <v>20000</v>
      </c>
    </row>
    <row r="34" spans="1:12">
      <c r="A34" s="4" t="s">
        <v>267</v>
      </c>
    </row>
    <row r="35" spans="1:12">
      <c r="A35" s="4" t="s">
        <v>259</v>
      </c>
      <c r="D35" s="4" t="s">
        <v>266</v>
      </c>
    </row>
    <row r="36" spans="1:12">
      <c r="A36" s="4" t="s">
        <v>255</v>
      </c>
      <c r="D36" s="5" t="n">
        <v>2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35"/>
    <col customWidth="1" max="4" min="4" width="80"/>
  </cols>
  <sheetData>
    <row r="1" spans="1:4">
      <c r="A1" s="1" t="s">
        <v>268</v>
      </c>
      <c r="B1" s="2" t="s">
        <v>269</v>
      </c>
      <c r="C1" s="2" t="s">
        <v>270</v>
      </c>
      <c r="D1" s="2" t="s">
        <v>271</v>
      </c>
    </row>
    <row r="2" spans="1:4">
      <c r="A2" s="4" t="s">
        <v>272</v>
      </c>
    </row>
    <row r="3" spans="1:4">
      <c r="A3" s="3" t="s">
        <v>273</v>
      </c>
    </row>
    <row r="4" spans="1:4">
      <c r="A4" s="4" t="s">
        <v>274</v>
      </c>
      <c r="C4" s="4" t="s">
        <v>275</v>
      </c>
    </row>
    <row r="5" spans="1:4">
      <c r="A5" s="4" t="s">
        <v>276</v>
      </c>
      <c r="C5" s="4" t="s">
        <v>277</v>
      </c>
    </row>
    <row r="6" spans="1:4">
      <c r="A6" s="4" t="s">
        <v>278</v>
      </c>
      <c r="C6" s="4" t="s">
        <v>279</v>
      </c>
    </row>
    <row r="7" spans="1:4">
      <c r="A7" s="4" t="s">
        <v>280</v>
      </c>
      <c r="C7" s="4" t="s">
        <v>281</v>
      </c>
    </row>
    <row r="8" spans="1:4">
      <c r="A8" s="4" t="s">
        <v>282</v>
      </c>
      <c r="C8" s="7" t="n">
        <v>1601</v>
      </c>
    </row>
    <row r="9" spans="1:4">
      <c r="A9" s="4" t="s">
        <v>283</v>
      </c>
      <c r="C9" s="5" t="n">
        <v>53847</v>
      </c>
    </row>
    <row r="10" spans="1:4">
      <c r="A10" s="4" t="s">
        <v>284</v>
      </c>
      <c r="C10" s="9" t="n">
        <v>6.5</v>
      </c>
    </row>
    <row r="11" spans="1:4">
      <c r="A11" s="4" t="s">
        <v>285</v>
      </c>
      <c r="B11" s="7" t="n">
        <v>833</v>
      </c>
    </row>
    <row r="12" spans="1:4">
      <c r="A12" s="4" t="s">
        <v>286</v>
      </c>
    </row>
    <row r="13" spans="1:4">
      <c r="A13" s="3" t="s">
        <v>273</v>
      </c>
    </row>
    <row r="14" spans="1:4">
      <c r="A14" s="4" t="s">
        <v>274</v>
      </c>
      <c r="D14" s="4" t="s">
        <v>287</v>
      </c>
    </row>
    <row r="15" spans="1:4">
      <c r="A15" s="4" t="s">
        <v>276</v>
      </c>
      <c r="D15" s="4" t="s">
        <v>288</v>
      </c>
    </row>
    <row r="16" spans="1:4">
      <c r="A16" s="4" t="s">
        <v>278</v>
      </c>
      <c r="D16" s="4" t="s">
        <v>289</v>
      </c>
    </row>
    <row r="17" spans="1:4">
      <c r="A17" s="4" t="s">
        <v>280</v>
      </c>
      <c r="D17" s="4" t="s">
        <v>290</v>
      </c>
    </row>
    <row r="18" spans="1:4">
      <c r="A18" s="4" t="s">
        <v>282</v>
      </c>
      <c r="D18" s="7" t="n">
        <v>428</v>
      </c>
    </row>
    <row r="19" spans="1:4">
      <c r="A19" s="4" t="s">
        <v>291</v>
      </c>
      <c r="D19" s="7" t="n">
        <v>6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292</v>
      </c>
      <c r="B1" s="2" t="s">
        <v>293</v>
      </c>
      <c r="C1" s="2" t="s">
        <v>294</v>
      </c>
      <c r="D1" s="2" t="s">
        <v>295</v>
      </c>
      <c r="E1" s="2" t="s">
        <v>296</v>
      </c>
      <c r="F1" s="2" t="s">
        <v>297</v>
      </c>
      <c r="G1" s="2" t="s">
        <v>298</v>
      </c>
      <c r="H1" s="2" t="s">
        <v>299</v>
      </c>
      <c r="I1" s="2" t="s">
        <v>2</v>
      </c>
      <c r="J1" s="2" t="s">
        <v>68</v>
      </c>
      <c r="K1" s="2" t="s">
        <v>300</v>
      </c>
      <c r="L1" s="2" t="s">
        <v>301</v>
      </c>
    </row>
    <row r="2" spans="1:12">
      <c r="A2" s="4" t="s">
        <v>239</v>
      </c>
      <c r="I2" s="7" t="n">
        <v>717</v>
      </c>
      <c r="J2" s="7" t="n">
        <v>68</v>
      </c>
    </row>
    <row r="3" spans="1:12">
      <c r="A3" s="4" t="s">
        <v>302</v>
      </c>
    </row>
    <row r="4" spans="1:12">
      <c r="A4" s="4" t="s">
        <v>303</v>
      </c>
      <c r="L4" s="5" t="n">
        <v>570000</v>
      </c>
    </row>
    <row r="5" spans="1:12">
      <c r="A5" s="4" t="s">
        <v>304</v>
      </c>
    </row>
    <row r="6" spans="1:12">
      <c r="A6" s="4" t="s">
        <v>305</v>
      </c>
      <c r="C6" s="5" t="n">
        <v>21552</v>
      </c>
    </row>
    <row r="7" spans="1:12">
      <c r="A7" s="4" t="s">
        <v>306</v>
      </c>
    </row>
    <row r="8" spans="1:12">
      <c r="A8" s="4" t="s">
        <v>305</v>
      </c>
      <c r="C8" s="5" t="n">
        <v>7184</v>
      </c>
    </row>
    <row r="9" spans="1:12">
      <c r="A9" s="4" t="s">
        <v>307</v>
      </c>
    </row>
    <row r="10" spans="1:12">
      <c r="A10" s="4" t="s">
        <v>305</v>
      </c>
      <c r="F10" s="5" t="n">
        <v>6539</v>
      </c>
    </row>
    <row r="11" spans="1:12">
      <c r="A11" s="4" t="s">
        <v>308</v>
      </c>
    </row>
    <row r="12" spans="1:12">
      <c r="A12" s="4" t="s">
        <v>303</v>
      </c>
      <c r="E12" s="5" t="n">
        <v>115000</v>
      </c>
      <c r="K12" s="5" t="n">
        <v>124000</v>
      </c>
    </row>
    <row r="13" spans="1:12">
      <c r="A13" s="4" t="s">
        <v>309</v>
      </c>
      <c r="E13" s="9" t="n">
        <v>1.8</v>
      </c>
    </row>
    <row r="14" spans="1:12">
      <c r="A14" s="4" t="s">
        <v>310</v>
      </c>
    </row>
    <row r="15" spans="1:12">
      <c r="A15" s="4" t="s">
        <v>245</v>
      </c>
      <c r="I15" s="5" t="n">
        <v>2106000</v>
      </c>
    </row>
    <row r="16" spans="1:12">
      <c r="A16" s="4" t="s">
        <v>239</v>
      </c>
      <c r="H16" s="7" t="n">
        <v>2000000</v>
      </c>
      <c r="I16" s="5" t="n">
        <v>1000000</v>
      </c>
    </row>
    <row r="17" spans="1:12">
      <c r="A17" s="4" t="s">
        <v>311</v>
      </c>
      <c r="I17" s="7" t="n">
        <v>2000000</v>
      </c>
    </row>
    <row r="18" spans="1:12">
      <c r="A18" s="4" t="s">
        <v>312</v>
      </c>
    </row>
    <row r="19" spans="1:12">
      <c r="A19" s="4" t="s">
        <v>245</v>
      </c>
      <c r="G19" s="7" t="n">
        <v>339000</v>
      </c>
    </row>
    <row r="20" spans="1:12">
      <c r="A20" s="4" t="s">
        <v>313</v>
      </c>
      <c r="G20" s="7" t="n">
        <v>30000</v>
      </c>
    </row>
    <row r="21" spans="1:12">
      <c r="A21" s="4" t="s">
        <v>248</v>
      </c>
      <c r="G21" s="4" t="s">
        <v>314</v>
      </c>
    </row>
    <row r="22" spans="1:12">
      <c r="A22" s="4" t="s">
        <v>211</v>
      </c>
      <c r="G22" s="4" t="s">
        <v>264</v>
      </c>
    </row>
    <row r="23" spans="1:12">
      <c r="A23" s="4" t="s">
        <v>315</v>
      </c>
      <c r="G23" s="4" t="s">
        <v>316</v>
      </c>
    </row>
    <row r="24" spans="1:12">
      <c r="A24" s="4" t="s">
        <v>317</v>
      </c>
    </row>
    <row r="25" spans="1:12">
      <c r="A25" s="4" t="s">
        <v>239</v>
      </c>
      <c r="G25" s="7" t="n">
        <v>113000</v>
      </c>
    </row>
    <row r="26" spans="1:12">
      <c r="A26" s="4" t="s">
        <v>318</v>
      </c>
    </row>
    <row r="27" spans="1:12">
      <c r="A27" s="4" t="s">
        <v>259</v>
      </c>
      <c r="G27" s="4" t="s">
        <v>260</v>
      </c>
    </row>
    <row r="28" spans="1:12">
      <c r="A28" s="4" t="s">
        <v>255</v>
      </c>
      <c r="G28" s="5" t="n">
        <v>56500</v>
      </c>
    </row>
    <row r="29" spans="1:12">
      <c r="A29" s="4" t="s">
        <v>256</v>
      </c>
      <c r="G29" s="9" t="n">
        <v>3.15</v>
      </c>
    </row>
    <row r="30" spans="1:12">
      <c r="A30" s="4" t="s">
        <v>319</v>
      </c>
    </row>
    <row r="31" spans="1:12">
      <c r="A31" s="4" t="s">
        <v>245</v>
      </c>
      <c r="E31" s="7" t="n">
        <v>500000</v>
      </c>
    </row>
    <row r="32" spans="1:12">
      <c r="A32" s="4" t="s">
        <v>313</v>
      </c>
      <c r="E32" s="7" t="n">
        <v>50000</v>
      </c>
    </row>
    <row r="33" spans="1:12">
      <c r="A33" s="4" t="s">
        <v>248</v>
      </c>
      <c r="E33" s="4" t="s">
        <v>320</v>
      </c>
    </row>
    <row r="34" spans="1:12">
      <c r="A34" s="4" t="s">
        <v>211</v>
      </c>
      <c r="E34" s="4" t="s">
        <v>316</v>
      </c>
    </row>
    <row r="35" spans="1:12">
      <c r="A35" s="4" t="s">
        <v>315</v>
      </c>
      <c r="E35" s="4" t="s">
        <v>321</v>
      </c>
    </row>
    <row r="36" spans="1:12">
      <c r="A36" s="4" t="s">
        <v>322</v>
      </c>
    </row>
    <row r="37" spans="1:12">
      <c r="A37" s="4" t="s">
        <v>323</v>
      </c>
      <c r="E37" s="5" t="n">
        <v>7500</v>
      </c>
    </row>
    <row r="38" spans="1:12">
      <c r="A38" s="4" t="s">
        <v>324</v>
      </c>
    </row>
    <row r="39" spans="1:12">
      <c r="A39" s="4" t="s">
        <v>245</v>
      </c>
      <c r="E39" s="7" t="n">
        <v>170000</v>
      </c>
    </row>
    <row r="40" spans="1:12">
      <c r="A40" s="4" t="s">
        <v>313</v>
      </c>
      <c r="E40" s="5" t="n">
        <v>17000</v>
      </c>
    </row>
    <row r="41" spans="1:12">
      <c r="A41" s="4" t="s">
        <v>239</v>
      </c>
      <c r="E41" s="5" t="n">
        <v>153000</v>
      </c>
    </row>
    <row r="42" spans="1:12">
      <c r="A42" s="4" t="s">
        <v>325</v>
      </c>
    </row>
    <row r="43" spans="1:12">
      <c r="A43" s="4" t="s">
        <v>245</v>
      </c>
      <c r="G43" s="7" t="n">
        <v>309000</v>
      </c>
    </row>
    <row r="44" spans="1:12">
      <c r="A44" s="4" t="s">
        <v>326</v>
      </c>
    </row>
    <row r="45" spans="1:12">
      <c r="A45" s="4" t="s">
        <v>245</v>
      </c>
      <c r="E45" s="7" t="n">
        <v>450000</v>
      </c>
    </row>
    <row r="46" spans="1:12">
      <c r="A46" s="4" t="s">
        <v>327</v>
      </c>
    </row>
    <row r="47" spans="1:12">
      <c r="A47" s="4" t="s">
        <v>323</v>
      </c>
      <c r="E47" s="5" t="n">
        <v>85500</v>
      </c>
    </row>
    <row r="48" spans="1:12">
      <c r="A48" s="4" t="s">
        <v>328</v>
      </c>
    </row>
    <row r="49" spans="1:12">
      <c r="A49" s="4" t="s">
        <v>245</v>
      </c>
      <c r="B49" s="7" t="n">
        <v>2632500</v>
      </c>
      <c r="D49" s="7" t="n">
        <v>250000</v>
      </c>
    </row>
    <row r="50" spans="1:12">
      <c r="A50" s="4" t="s">
        <v>248</v>
      </c>
      <c r="D50" s="4" t="s">
        <v>329</v>
      </c>
    </row>
    <row r="51" spans="1:12">
      <c r="A51" s="4" t="s">
        <v>330</v>
      </c>
      <c r="D51" s="4" t="s">
        <v>331</v>
      </c>
    </row>
    <row r="52" spans="1:12">
      <c r="A52" s="4" t="s">
        <v>332</v>
      </c>
      <c r="B52" s="7" t="n">
        <v>500000</v>
      </c>
    </row>
    <row r="53" spans="1:12">
      <c r="A53" s="4" t="s">
        <v>333</v>
      </c>
    </row>
    <row r="54" spans="1:12">
      <c r="A54" s="4" t="s">
        <v>305</v>
      </c>
      <c r="B54" s="5" t="n">
        <v>31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334</v>
      </c>
      <c r="B1" s="2" t="s">
        <v>335</v>
      </c>
      <c r="C1" s="2" t="s">
        <v>231</v>
      </c>
      <c r="D1" s="2" t="s">
        <v>232</v>
      </c>
    </row>
    <row r="2" spans="1:4">
      <c r="A2" s="4" t="s">
        <v>336</v>
      </c>
    </row>
    <row r="3" spans="1:4">
      <c r="A3" s="4" t="s">
        <v>255</v>
      </c>
      <c r="C3" s="5" t="n">
        <v>20000</v>
      </c>
    </row>
    <row r="4" spans="1:4">
      <c r="A4" s="4" t="s">
        <v>259</v>
      </c>
      <c r="C4" s="4" t="s">
        <v>266</v>
      </c>
    </row>
    <row r="5" spans="1:4">
      <c r="A5" s="4" t="s">
        <v>337</v>
      </c>
      <c r="C5" s="7" t="n">
        <v>15000</v>
      </c>
    </row>
    <row r="6" spans="1:4">
      <c r="A6" s="4" t="s">
        <v>338</v>
      </c>
      <c r="C6" s="4" t="s">
        <v>339</v>
      </c>
    </row>
    <row r="7" spans="1:4">
      <c r="A7" s="4" t="s">
        <v>340</v>
      </c>
    </row>
    <row r="8" spans="1:4">
      <c r="A8" s="4" t="s">
        <v>255</v>
      </c>
      <c r="D8" s="5" t="n">
        <v>227272</v>
      </c>
    </row>
    <row r="9" spans="1:4">
      <c r="A9" s="4" t="s">
        <v>259</v>
      </c>
      <c r="D9" s="4" t="s">
        <v>260</v>
      </c>
    </row>
    <row r="10" spans="1:4">
      <c r="A10" s="4" t="s">
        <v>337</v>
      </c>
      <c r="D10" s="7" t="n">
        <v>2000</v>
      </c>
    </row>
    <row r="11" spans="1:4">
      <c r="A11" s="4" t="s">
        <v>256</v>
      </c>
      <c r="D11" s="9" t="n">
        <v>1.6</v>
      </c>
    </row>
    <row r="12" spans="1:4">
      <c r="A12" s="4" t="s">
        <v>341</v>
      </c>
    </row>
    <row r="13" spans="1:4">
      <c r="A13" s="4" t="s">
        <v>342</v>
      </c>
      <c r="D13" s="7" t="n">
        <v>241315</v>
      </c>
    </row>
    <row r="14" spans="1:4">
      <c r="A14" s="4" t="s">
        <v>311</v>
      </c>
      <c r="D14" s="5" t="n">
        <v>30000</v>
      </c>
    </row>
    <row r="15" spans="1:4">
      <c r="A15" s="4" t="s">
        <v>343</v>
      </c>
    </row>
    <row r="16" spans="1:4">
      <c r="A16" s="4" t="s">
        <v>311</v>
      </c>
      <c r="D16" s="7" t="n">
        <v>30000</v>
      </c>
    </row>
    <row r="17" spans="1:4">
      <c r="A17" s="4" t="s">
        <v>211</v>
      </c>
      <c r="D17" s="4" t="s">
        <v>250</v>
      </c>
    </row>
    <row r="18" spans="1:4">
      <c r="A18" s="4" t="s">
        <v>344</v>
      </c>
    </row>
    <row r="19" spans="1:4">
      <c r="A19" s="4" t="s">
        <v>311</v>
      </c>
      <c r="D19" s="7" t="n">
        <v>150000</v>
      </c>
    </row>
    <row r="20" spans="1:4">
      <c r="A20" s="4" t="s">
        <v>345</v>
      </c>
    </row>
    <row r="21" spans="1:4">
      <c r="A21" s="4" t="s">
        <v>346</v>
      </c>
      <c r="B21" s="5" t="n">
        <v>15806</v>
      </c>
    </row>
    <row r="22" spans="1:4">
      <c r="A22" s="4" t="s">
        <v>347</v>
      </c>
      <c r="B22" s="7" t="n">
        <v>138000</v>
      </c>
    </row>
    <row r="23" spans="1:4">
      <c r="A23" s="4" t="s">
        <v>348</v>
      </c>
      <c r="B23"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8" t="n">
        <v>0.001</v>
      </c>
      <c r="C3" s="8" t="n">
        <v>0.001</v>
      </c>
    </row>
    <row r="4" spans="1:3">
      <c r="A4" s="4" t="s">
        <v>64</v>
      </c>
      <c r="B4" s="5" t="n">
        <v>1750000000</v>
      </c>
      <c r="C4" s="5" t="n">
        <v>1750000000</v>
      </c>
    </row>
    <row r="5" spans="1:3">
      <c r="A5" s="4" t="s">
        <v>65</v>
      </c>
      <c r="B5" s="5" t="n">
        <v>3977755</v>
      </c>
      <c r="C5" s="5" t="n">
        <v>3725980</v>
      </c>
    </row>
    <row r="6" spans="1:3">
      <c r="A6" s="4" t="s">
        <v>66</v>
      </c>
      <c r="B6" s="5" t="n">
        <v>3977755</v>
      </c>
      <c r="C6" s="5" t="n">
        <v>3725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4"/>
  </cols>
  <sheetData>
    <row r="1" spans="1:4">
      <c r="A1" s="1" t="s">
        <v>67</v>
      </c>
      <c r="B1" s="2" t="s">
        <v>1</v>
      </c>
    </row>
    <row r="2" spans="1:4">
      <c r="B2" s="2" t="s">
        <v>2</v>
      </c>
      <c r="C2" s="2" t="s">
        <v>68</v>
      </c>
    </row>
    <row r="3" spans="1:4">
      <c r="A3" s="3" t="s">
        <v>69</v>
      </c>
    </row>
    <row r="4" spans="1:4">
      <c r="A4" s="4" t="s">
        <v>70</v>
      </c>
      <c r="B4" s="7" t="n">
        <v>3023</v>
      </c>
      <c r="C4" s="4" t="s">
        <v>51</v>
      </c>
    </row>
    <row r="5" spans="1:4">
      <c r="A5" s="4" t="s">
        <v>71</v>
      </c>
      <c r="C5" s="4" t="s">
        <v>51</v>
      </c>
    </row>
    <row r="6" spans="1:4">
      <c r="A6" s="4" t="s">
        <v>72</v>
      </c>
      <c r="B6" s="5" t="n">
        <v>3023</v>
      </c>
    </row>
    <row r="7" spans="1:4">
      <c r="A7" s="4" t="s">
        <v>73</v>
      </c>
      <c r="B7" s="5" t="n">
        <v>-2257</v>
      </c>
      <c r="C7" s="4" t="s">
        <v>51</v>
      </c>
    </row>
    <row r="8" spans="1:4">
      <c r="A8" s="4" t="s">
        <v>74</v>
      </c>
      <c r="B8" s="5" t="n">
        <v>766</v>
      </c>
      <c r="C8" s="4" t="s">
        <v>51</v>
      </c>
    </row>
    <row r="9" spans="1:4">
      <c r="A9" s="3" t="s">
        <v>75</v>
      </c>
    </row>
    <row r="10" spans="1:4">
      <c r="A10" s="4" t="s">
        <v>76</v>
      </c>
      <c r="B10" s="5" t="n">
        <v>1909</v>
      </c>
      <c r="C10" s="5" t="n">
        <v>1194</v>
      </c>
    </row>
    <row r="11" spans="1:4">
      <c r="A11" s="4" t="s">
        <v>77</v>
      </c>
      <c r="B11" s="5" t="n">
        <v>-1143</v>
      </c>
      <c r="C11" s="5" t="n">
        <v>-1194</v>
      </c>
    </row>
    <row r="12" spans="1:4">
      <c r="A12" s="4" t="s">
        <v>78</v>
      </c>
      <c r="B12" s="5" t="n">
        <v>1008</v>
      </c>
      <c r="C12" s="5" t="n">
        <v>940</v>
      </c>
    </row>
    <row r="13" spans="1:4">
      <c r="A13" s="4" t="s">
        <v>79</v>
      </c>
      <c r="C13" s="5" t="n">
        <v>615</v>
      </c>
    </row>
    <row r="14" spans="1:4">
      <c r="A14" s="4" t="s">
        <v>80</v>
      </c>
      <c r="B14" s="5" t="n">
        <v>113</v>
      </c>
      <c r="C14" s="5" t="n">
        <v>-337</v>
      </c>
    </row>
    <row r="15" spans="1:4">
      <c r="A15" s="4" t="s">
        <v>81</v>
      </c>
      <c r="B15" s="5" t="n">
        <v>-2264</v>
      </c>
      <c r="C15" s="5" t="n">
        <v>-2412</v>
      </c>
    </row>
    <row r="16" spans="1:4">
      <c r="A16" s="4" t="s">
        <v>82</v>
      </c>
      <c r="B16" s="5" t="n">
        <v>127</v>
      </c>
    </row>
    <row r="17" spans="1:4">
      <c r="A17" s="4" t="s">
        <v>83</v>
      </c>
      <c r="B17" s="5" t="n">
        <v>-2391</v>
      </c>
      <c r="C17" s="5" t="n">
        <v>-2412</v>
      </c>
    </row>
    <row r="18" spans="1:4">
      <c r="A18" s="4" t="s">
        <v>84</v>
      </c>
      <c r="B18" s="5" t="n">
        <v>286</v>
      </c>
      <c r="C18" s="5" t="n">
        <v>367</v>
      </c>
    </row>
    <row r="19" spans="1:4">
      <c r="A19" s="4" t="s">
        <v>85</v>
      </c>
      <c r="C19" s="5" t="n">
        <v>64</v>
      </c>
    </row>
    <row r="20" spans="1:4">
      <c r="A20" s="4" t="s">
        <v>86</v>
      </c>
      <c r="B20" s="7" t="n">
        <v>-2105</v>
      </c>
      <c r="C20" s="7" t="n">
        <v>-1981</v>
      </c>
    </row>
    <row r="21" spans="1:4">
      <c r="A21" s="4" t="s">
        <v>87</v>
      </c>
      <c r="B21" s="9" t="n">
        <v>-0.5600000000000001</v>
      </c>
      <c r="C21" s="9" t="n">
        <v>-0.91</v>
      </c>
    </row>
    <row r="22" spans="1:4">
      <c r="A22" s="4" t="s">
        <v>88</v>
      </c>
      <c r="B22" s="5" t="n">
        <v>3768945</v>
      </c>
      <c r="C22" s="5" t="n">
        <v>2165433</v>
      </c>
      <c r="D22" s="4" t="s">
        <v>89</v>
      </c>
    </row>
    <row r="23" spans="1:4"/>
    <row r="24" spans="1:4">
      <c r="A24" s="4" t="s">
        <v>89</v>
      </c>
      <c r="B24" s="4" t="s">
        <v>90</v>
      </c>
    </row>
  </sheetData>
  <mergeCells count="5">
    <mergeCell ref="A1:A2"/>
    <mergeCell ref="B1:D1"/>
    <mergeCell ref="C2:D2"/>
    <mergeCell ref="A23:D23"/>
    <mergeCell ref="B24:D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93</v>
      </c>
      <c r="B4" s="7" t="n">
        <v>-2105</v>
      </c>
      <c r="C4" s="7" t="n">
        <v>-1981</v>
      </c>
    </row>
    <row r="5" spans="1:3">
      <c r="A5" s="3" t="s">
        <v>94</v>
      </c>
    </row>
    <row r="6" spans="1:3">
      <c r="A6" s="4" t="s">
        <v>95</v>
      </c>
      <c r="B6" s="5" t="n">
        <v>-107</v>
      </c>
      <c r="C6" s="5" t="n">
        <v>-6</v>
      </c>
    </row>
    <row r="7" spans="1:3">
      <c r="A7" s="4" t="s">
        <v>96</v>
      </c>
      <c r="B7" s="7" t="n">
        <v>-2212</v>
      </c>
      <c r="C7" s="7" t="n">
        <v>-19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4" t="s">
        <v>98</v>
      </c>
    </row>
    <row r="4" spans="1:3">
      <c r="A4" s="3" t="s">
        <v>99</v>
      </c>
    </row>
    <row r="5" spans="1:3">
      <c r="A5" s="4" t="s">
        <v>100</v>
      </c>
      <c r="B5" s="7" t="n">
        <v>4</v>
      </c>
      <c r="C5" s="7" t="n">
        <v>2</v>
      </c>
    </row>
    <row r="6" spans="1:3">
      <c r="A6" s="4" t="s">
        <v>101</v>
      </c>
      <c r="B6" s="5" t="n">
        <v>3725981</v>
      </c>
      <c r="C6" s="5" t="n">
        <v>2147383</v>
      </c>
    </row>
    <row r="7" spans="1:3">
      <c r="A7" s="4" t="s">
        <v>102</v>
      </c>
      <c r="B7" s="5" t="n">
        <v>92500</v>
      </c>
    </row>
    <row r="8" spans="1:3">
      <c r="A8" s="4" t="s">
        <v>103</v>
      </c>
      <c r="C8" s="5" t="n">
        <v>27598</v>
      </c>
    </row>
    <row r="9" spans="1:3">
      <c r="A9" s="4" t="s">
        <v>104</v>
      </c>
      <c r="C9" s="5" t="n">
        <v>7406</v>
      </c>
    </row>
    <row r="10" spans="1:3">
      <c r="A10" s="4" t="s">
        <v>105</v>
      </c>
      <c r="B10" s="5" t="n">
        <v>159275</v>
      </c>
      <c r="C10" s="5" t="n">
        <v>19576</v>
      </c>
    </row>
    <row r="11" spans="1:3">
      <c r="A11" s="4" t="s">
        <v>106</v>
      </c>
      <c r="B11" s="7" t="n">
        <v>4</v>
      </c>
      <c r="C11" s="7" t="n">
        <v>2</v>
      </c>
    </row>
    <row r="12" spans="1:3">
      <c r="A12" s="4" t="s">
        <v>107</v>
      </c>
      <c r="B12" s="5" t="n">
        <v>3977756</v>
      </c>
      <c r="C12" s="5" t="n">
        <v>2201963</v>
      </c>
    </row>
    <row r="13" spans="1:3">
      <c r="A13" s="4" t="s">
        <v>108</v>
      </c>
    </row>
    <row r="14" spans="1:3">
      <c r="A14" s="3" t="s">
        <v>99</v>
      </c>
    </row>
    <row r="15" spans="1:3">
      <c r="A15" s="4" t="s">
        <v>100</v>
      </c>
      <c r="B15" s="4" t="s">
        <v>51</v>
      </c>
      <c r="C15" s="4" t="s">
        <v>51</v>
      </c>
    </row>
    <row r="16" spans="1:3">
      <c r="A16" s="4" t="s">
        <v>102</v>
      </c>
      <c r="B16" s="4" t="s">
        <v>51</v>
      </c>
    </row>
    <row r="17" spans="1:3">
      <c r="A17" s="4" t="s">
        <v>103</v>
      </c>
      <c r="C17" s="4" t="s">
        <v>51</v>
      </c>
    </row>
    <row r="18" spans="1:3">
      <c r="A18" s="4" t="s">
        <v>104</v>
      </c>
      <c r="C18" s="4" t="s">
        <v>51</v>
      </c>
    </row>
    <row r="19" spans="1:3">
      <c r="A19" s="4" t="s">
        <v>105</v>
      </c>
      <c r="B19" s="4" t="s">
        <v>51</v>
      </c>
      <c r="C19" s="4" t="s">
        <v>51</v>
      </c>
    </row>
    <row r="20" spans="1:3">
      <c r="A20" s="4" t="s">
        <v>106</v>
      </c>
      <c r="B20" s="4" t="s">
        <v>51</v>
      </c>
      <c r="C20" s="4" t="s">
        <v>51</v>
      </c>
    </row>
    <row r="21" spans="1:3">
      <c r="A21" s="4" t="s">
        <v>109</v>
      </c>
    </row>
    <row r="22" spans="1:3">
      <c r="A22" s="3" t="s">
        <v>99</v>
      </c>
    </row>
    <row r="23" spans="1:3">
      <c r="A23" s="4" t="s">
        <v>100</v>
      </c>
      <c r="B23" s="5" t="n">
        <v>-28</v>
      </c>
      <c r="C23" s="5" t="n">
        <v>-28</v>
      </c>
    </row>
    <row r="24" spans="1:3">
      <c r="A24" s="4" t="s">
        <v>106</v>
      </c>
      <c r="B24" s="5" t="n">
        <v>-28</v>
      </c>
      <c r="C24" s="5" t="n">
        <v>-28</v>
      </c>
    </row>
    <row r="25" spans="1:3">
      <c r="A25" s="4" t="s">
        <v>110</v>
      </c>
    </row>
    <row r="26" spans="1:3">
      <c r="A26" s="3" t="s">
        <v>99</v>
      </c>
    </row>
    <row r="27" spans="1:3">
      <c r="A27" s="4" t="s">
        <v>100</v>
      </c>
      <c r="B27" s="5" t="n">
        <v>-83</v>
      </c>
      <c r="C27" s="5" t="n">
        <v>33</v>
      </c>
    </row>
    <row r="28" spans="1:3">
      <c r="A28" s="4" t="s">
        <v>111</v>
      </c>
      <c r="B28" s="5" t="n">
        <v>-107</v>
      </c>
      <c r="C28" s="5" t="n">
        <v>-6</v>
      </c>
    </row>
    <row r="29" spans="1:3">
      <c r="A29" s="4" t="s">
        <v>106</v>
      </c>
      <c r="B29" s="5" t="n">
        <v>-190</v>
      </c>
      <c r="C29" s="5" t="n">
        <v>27</v>
      </c>
    </row>
    <row r="30" spans="1:3">
      <c r="A30" s="4" t="s">
        <v>112</v>
      </c>
    </row>
    <row r="31" spans="1:3">
      <c r="A31" s="3" t="s">
        <v>99</v>
      </c>
    </row>
    <row r="32" spans="1:3">
      <c r="A32" s="4" t="s">
        <v>100</v>
      </c>
      <c r="B32" s="5" t="n">
        <v>49067</v>
      </c>
      <c r="C32" s="5" t="n">
        <v>44262</v>
      </c>
    </row>
    <row r="33" spans="1:3">
      <c r="A33" s="4" t="s">
        <v>113</v>
      </c>
      <c r="B33" s="5" t="n">
        <v>182</v>
      </c>
    </row>
    <row r="34" spans="1:3">
      <c r="A34" s="4" t="s">
        <v>114</v>
      </c>
      <c r="C34" s="5" t="n">
        <v>132</v>
      </c>
    </row>
    <row r="35" spans="1:3">
      <c r="A35" s="4" t="s">
        <v>115</v>
      </c>
      <c r="C35" s="5" t="n">
        <v>47</v>
      </c>
    </row>
    <row r="36" spans="1:3">
      <c r="A36" s="4" t="s">
        <v>116</v>
      </c>
      <c r="B36" s="5" t="n">
        <v>414</v>
      </c>
      <c r="C36" s="5" t="n">
        <v>221</v>
      </c>
    </row>
    <row r="37" spans="1:3">
      <c r="A37" s="4" t="s">
        <v>106</v>
      </c>
      <c r="B37" s="5" t="n">
        <v>49663</v>
      </c>
      <c r="C37" s="5" t="n">
        <v>44662</v>
      </c>
    </row>
    <row r="38" spans="1:3">
      <c r="A38" s="4" t="s">
        <v>117</v>
      </c>
    </row>
    <row r="39" spans="1:3">
      <c r="A39" s="3" t="s">
        <v>99</v>
      </c>
    </row>
    <row r="40" spans="1:3">
      <c r="A40" s="4" t="s">
        <v>100</v>
      </c>
      <c r="B40" s="5" t="n">
        <v>-50401</v>
      </c>
      <c r="C40" s="5" t="n">
        <v>-46493</v>
      </c>
    </row>
    <row r="41" spans="1:3">
      <c r="A41" s="4" t="s">
        <v>111</v>
      </c>
      <c r="B41" s="5" t="n">
        <v>-2105</v>
      </c>
      <c r="C41" s="5" t="n">
        <v>-1981</v>
      </c>
    </row>
    <row r="42" spans="1:3">
      <c r="A42" s="4" t="s">
        <v>106</v>
      </c>
      <c r="B42" s="5" t="n">
        <v>-52506</v>
      </c>
      <c r="C42" s="5" t="n">
        <v>-48474</v>
      </c>
    </row>
    <row r="43" spans="1:3">
      <c r="A43" s="4" t="s">
        <v>100</v>
      </c>
      <c r="B43" s="7" t="n">
        <v>-1441</v>
      </c>
      <c r="C43" s="5" t="n">
        <v>-2224</v>
      </c>
    </row>
    <row r="44" spans="1:3">
      <c r="A44" s="4" t="s">
        <v>101</v>
      </c>
      <c r="B44" s="5" t="n">
        <v>3725980</v>
      </c>
    </row>
    <row r="45" spans="1:3">
      <c r="A45" s="4" t="s">
        <v>113</v>
      </c>
      <c r="B45" s="7" t="n">
        <v>182</v>
      </c>
    </row>
    <row r="46" spans="1:3">
      <c r="A46" s="4" t="s">
        <v>114</v>
      </c>
      <c r="C46" s="5" t="n">
        <v>132</v>
      </c>
    </row>
    <row r="47" spans="1:3">
      <c r="A47" s="4" t="s">
        <v>115</v>
      </c>
      <c r="C47" s="5" t="n">
        <v>47</v>
      </c>
    </row>
    <row r="48" spans="1:3">
      <c r="A48" s="4" t="s">
        <v>116</v>
      </c>
      <c r="B48" s="5" t="n">
        <v>414</v>
      </c>
      <c r="C48" s="5" t="n">
        <v>221</v>
      </c>
    </row>
    <row r="49" spans="1:3">
      <c r="A49" s="4" t="s">
        <v>111</v>
      </c>
      <c r="B49" s="5" t="n">
        <v>-2212</v>
      </c>
      <c r="C49" s="5" t="n">
        <v>-1987</v>
      </c>
    </row>
    <row r="50" spans="1:3">
      <c r="A50" s="4" t="s">
        <v>106</v>
      </c>
      <c r="B50" s="7" t="n">
        <v>-3057</v>
      </c>
      <c r="C50" s="7" t="n">
        <v>-3811</v>
      </c>
    </row>
    <row r="51" spans="1:3">
      <c r="A51" s="4" t="s">
        <v>107</v>
      </c>
      <c r="B51" s="5" t="n">
        <v>39777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120</v>
      </c>
      <c r="B4" s="7" t="n">
        <v>-2105</v>
      </c>
      <c r="C4" s="7" t="n">
        <v>-1981</v>
      </c>
    </row>
    <row r="5" spans="1:3">
      <c r="A5" s="3" t="s">
        <v>121</v>
      </c>
    </row>
    <row r="6" spans="1:3">
      <c r="A6" s="4" t="s">
        <v>122</v>
      </c>
      <c r="B6" s="5" t="n">
        <v>414</v>
      </c>
      <c r="C6" s="5" t="n">
        <v>221</v>
      </c>
    </row>
    <row r="7" spans="1:3">
      <c r="A7" s="4" t="s">
        <v>123</v>
      </c>
      <c r="B7" s="5" t="n">
        <v>545</v>
      </c>
      <c r="C7" s="5" t="n">
        <v>2</v>
      </c>
    </row>
    <row r="8" spans="1:3">
      <c r="A8" s="4" t="s">
        <v>115</v>
      </c>
      <c r="C8" s="5" t="n">
        <v>47</v>
      </c>
    </row>
    <row r="9" spans="1:3">
      <c r="A9" s="4" t="s">
        <v>124</v>
      </c>
      <c r="C9" s="5" t="n">
        <v>-64</v>
      </c>
    </row>
    <row r="10" spans="1:3">
      <c r="A10" s="4" t="s">
        <v>125</v>
      </c>
      <c r="B10" s="5" t="n">
        <v>-286</v>
      </c>
      <c r="C10" s="5" t="n">
        <v>-367</v>
      </c>
    </row>
    <row r="11" spans="1:3">
      <c r="A11" s="4" t="s">
        <v>126</v>
      </c>
      <c r="B11" s="5" t="n">
        <v>839</v>
      </c>
      <c r="C11" s="5" t="n">
        <v>680</v>
      </c>
    </row>
    <row r="12" spans="1:3">
      <c r="A12" s="4" t="s">
        <v>127</v>
      </c>
      <c r="C12" s="5" t="n">
        <v>615</v>
      </c>
    </row>
    <row r="13" spans="1:3">
      <c r="A13" s="4" t="s">
        <v>128</v>
      </c>
      <c r="B13" s="5" t="n">
        <v>112</v>
      </c>
      <c r="C13" s="5" t="n">
        <v>-337</v>
      </c>
    </row>
    <row r="14" spans="1:3">
      <c r="A14" s="4" t="s">
        <v>129</v>
      </c>
      <c r="B14" s="5" t="n">
        <v>2</v>
      </c>
      <c r="C14" s="5" t="n">
        <v>2</v>
      </c>
    </row>
    <row r="15" spans="1:3">
      <c r="A15" s="4" t="s">
        <v>114</v>
      </c>
      <c r="C15" s="5" t="n">
        <v>132</v>
      </c>
    </row>
    <row r="16" spans="1:3">
      <c r="A16" s="4" t="s">
        <v>130</v>
      </c>
      <c r="C16" s="5" t="n">
        <v>-60</v>
      </c>
    </row>
    <row r="17" spans="1:3">
      <c r="A17" s="4" t="s">
        <v>131</v>
      </c>
      <c r="B17" s="5" t="n">
        <v>1765</v>
      </c>
      <c r="C17" s="5" t="n">
        <v>5</v>
      </c>
    </row>
    <row r="18" spans="1:3">
      <c r="A18" s="4" t="s">
        <v>132</v>
      </c>
      <c r="C18" s="4" t="s">
        <v>51</v>
      </c>
    </row>
    <row r="19" spans="1:3">
      <c r="A19" s="4" t="s">
        <v>133</v>
      </c>
      <c r="B19" s="5" t="n">
        <v>-1089</v>
      </c>
      <c r="C19" s="5" t="n">
        <v>288</v>
      </c>
    </row>
    <row r="20" spans="1:3">
      <c r="A20" s="4" t="s">
        <v>134</v>
      </c>
      <c r="B20" s="5" t="n">
        <v>105</v>
      </c>
      <c r="C20" s="5" t="n">
        <v>-36</v>
      </c>
    </row>
    <row r="21" spans="1:3">
      <c r="A21" s="4" t="s">
        <v>135</v>
      </c>
      <c r="B21" s="5" t="n">
        <v>80</v>
      </c>
    </row>
    <row r="22" spans="1:3">
      <c r="A22" s="4" t="s">
        <v>136</v>
      </c>
      <c r="B22" s="5" t="n">
        <v>382</v>
      </c>
      <c r="C22" s="5" t="n">
        <v>-853</v>
      </c>
    </row>
    <row r="23" spans="1:3">
      <c r="A23" s="3" t="s">
        <v>137</v>
      </c>
    </row>
    <row r="24" spans="1:3">
      <c r="A24" s="4" t="s">
        <v>138</v>
      </c>
      <c r="B24" s="5" t="n">
        <v>-252</v>
      </c>
      <c r="C24" s="4" t="s">
        <v>51</v>
      </c>
    </row>
    <row r="25" spans="1:3">
      <c r="A25" s="4" t="s">
        <v>139</v>
      </c>
      <c r="B25" s="5" t="n">
        <v>-252</v>
      </c>
      <c r="C25" s="4" t="s">
        <v>51</v>
      </c>
    </row>
    <row r="26" spans="1:3">
      <c r="A26" s="3" t="s">
        <v>140</v>
      </c>
    </row>
    <row r="27" spans="1:3">
      <c r="A27" s="4" t="s">
        <v>141</v>
      </c>
      <c r="B27" s="5" t="n">
        <v>1783</v>
      </c>
      <c r="C27" s="5" t="n">
        <v>750</v>
      </c>
    </row>
    <row r="28" spans="1:3">
      <c r="A28" s="4" t="s">
        <v>142</v>
      </c>
      <c r="B28" s="5" t="n">
        <v>-717</v>
      </c>
      <c r="C28" s="5" t="n">
        <v>-68</v>
      </c>
    </row>
    <row r="29" spans="1:3">
      <c r="A29" s="4" t="s">
        <v>143</v>
      </c>
      <c r="B29" s="5" t="n">
        <v>237</v>
      </c>
    </row>
    <row r="30" spans="1:3">
      <c r="A30" s="4" t="s">
        <v>144</v>
      </c>
      <c r="B30" s="5" t="n">
        <v>182</v>
      </c>
      <c r="C30" s="4" t="s">
        <v>51</v>
      </c>
    </row>
    <row r="31" spans="1:3">
      <c r="A31" s="4" t="s">
        <v>145</v>
      </c>
      <c r="B31" s="5" t="n">
        <v>1485</v>
      </c>
      <c r="C31" s="5" t="n">
        <v>682</v>
      </c>
    </row>
    <row r="32" spans="1:3">
      <c r="A32" s="4" t="s">
        <v>146</v>
      </c>
      <c r="B32" s="5" t="n">
        <v>1615</v>
      </c>
      <c r="C32" s="5" t="n">
        <v>-171</v>
      </c>
    </row>
    <row r="33" spans="1:3">
      <c r="A33" s="4" t="s">
        <v>147</v>
      </c>
      <c r="B33" s="5" t="n">
        <v>65</v>
      </c>
      <c r="C33" s="5" t="n">
        <v>-3</v>
      </c>
    </row>
    <row r="34" spans="1:3">
      <c r="A34" s="4" t="s">
        <v>148</v>
      </c>
      <c r="B34" s="5" t="n">
        <v>1053</v>
      </c>
      <c r="C34" s="5" t="n">
        <v>416</v>
      </c>
    </row>
    <row r="35" spans="1:3">
      <c r="A35" s="4" t="s">
        <v>149</v>
      </c>
      <c r="B35" s="5" t="n">
        <v>2733</v>
      </c>
      <c r="C35" s="5" t="n">
        <v>242</v>
      </c>
    </row>
    <row r="36" spans="1:3">
      <c r="A36" s="3" t="s">
        <v>150</v>
      </c>
    </row>
    <row r="37" spans="1:3">
      <c r="A37" s="4" t="s">
        <v>151</v>
      </c>
      <c r="C37" s="5" t="n">
        <v>230</v>
      </c>
    </row>
    <row r="38" spans="1:3">
      <c r="A38" s="3" t="s">
        <v>152</v>
      </c>
    </row>
    <row r="39" spans="1:3">
      <c r="A39" s="4" t="s">
        <v>153</v>
      </c>
      <c r="B39" s="7" t="n">
        <v>153</v>
      </c>
      <c r="C39" s="7" t="n">
        <v>2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5:55Z</dcterms:created>
  <dcterms:modified xmlns:dcterms="http://purl.org/dc/terms/" xmlns:xsi="http://www.w3.org/2001/XMLSchema-instance" xsi:type="dcterms:W3CDTF">2018-05-15T16:15:55Z</dcterms:modified>
</cp:coreProperties>
</file>